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Management's Representation and"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Revenue Recognition"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Stock-Based Compensation (Table" sheetId="16" state="visible" r:id="rId16"/>
    <sheet xmlns:r="http://schemas.openxmlformats.org/officeDocument/2006/relationships" name="Revenue Recognition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mmitments and Contingencies (" sheetId="21" state="visible" r:id="rId21"/>
    <sheet xmlns:r="http://schemas.openxmlformats.org/officeDocument/2006/relationships" name="Stockholders' Equity (Narrative" sheetId="22" state="visible" r:id="rId22"/>
    <sheet xmlns:r="http://schemas.openxmlformats.org/officeDocument/2006/relationships" name="Stockholders' Equity (Schedule " sheetId="23" state="visible" r:id="rId23"/>
    <sheet xmlns:r="http://schemas.openxmlformats.org/officeDocument/2006/relationships" name="Stock-Based Compensation (Narra" sheetId="24" state="visible" r:id="rId24"/>
    <sheet xmlns:r="http://schemas.openxmlformats.org/officeDocument/2006/relationships" name="Stock-Based Compensation (Summa" sheetId="25" state="visible" r:id="rId25"/>
    <sheet xmlns:r="http://schemas.openxmlformats.org/officeDocument/2006/relationships" name="Stock-Based Compensation (Sched" sheetId="26" state="visible" r:id="rId26"/>
    <sheet xmlns:r="http://schemas.openxmlformats.org/officeDocument/2006/relationships" name="Stock-Based Compensation (Detai" sheetId="27" state="visible" r:id="rId27"/>
    <sheet xmlns:r="http://schemas.openxmlformats.org/officeDocument/2006/relationships" name="Stock-Based Compensation (Sum28" sheetId="28" state="visible" r:id="rId28"/>
    <sheet xmlns:r="http://schemas.openxmlformats.org/officeDocument/2006/relationships" name="Revenue Recognition (Narrative)" sheetId="29" state="visible" r:id="rId29"/>
    <sheet xmlns:r="http://schemas.openxmlformats.org/officeDocument/2006/relationships" name="Revenue Recognition (Disaggrega" sheetId="30" state="visible" r:id="rId30"/>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Cryoport, Inc.</t>
  </si>
  <si>
    <t>Entity Central Index Key</t>
  </si>
  <si>
    <t>Current Fiscal Year End Date</t>
  </si>
  <si>
    <t>--12-31</t>
  </si>
  <si>
    <t>Entity Filer Category</t>
  </si>
  <si>
    <t>Accelerated Filer</t>
  </si>
  <si>
    <t>Trading Symbol</t>
  </si>
  <si>
    <t>CYRX</t>
  </si>
  <si>
    <t>Entity Common Stock, Shares Outstanding</t>
  </si>
  <si>
    <t>Condensed Consolidated Balance Sheets - USD ($)</t>
  </si>
  <si>
    <t>Dec. 31, 2017</t>
  </si>
  <si>
    <t>Current Assets:</t>
  </si>
  <si>
    <t>Cash and cash equivalents</t>
  </si>
  <si>
    <t>Accounts receivable, net of allowance for doubtful accounts of $105,000 and $70,000, respectively</t>
  </si>
  <si>
    <t>Inventories</t>
  </si>
  <si>
    <t>Prepaid expenses and 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Deferred revenue</t>
  </si>
  <si>
    <t>Total current liabilities</t>
  </si>
  <si>
    <t>Deferred rent liability</t>
  </si>
  <si>
    <t>Total liabilities</t>
  </si>
  <si>
    <t>Commitments and contingencies</t>
  </si>
  <si>
    <t xml:space="preserve"> </t>
  </si>
  <si>
    <t>Stockholders' Equity:</t>
  </si>
  <si>
    <t>Common stock, $0.001 par value; 100,000,000 shares authorized; 28,450,653 and 25,701,924 issued and outstanding at June 30, 2018 and December 31, 2017, respectively</t>
  </si>
  <si>
    <t>Additional paid-in capital</t>
  </si>
  <si>
    <t>Accumulated deficit</t>
  </si>
  <si>
    <t>Total stockholders' equity</t>
  </si>
  <si>
    <t>Total liabilities and stockholders' equity</t>
  </si>
  <si>
    <t>Class A convertible preferred stock [Member]</t>
  </si>
  <si>
    <t>Preferred stock</t>
  </si>
  <si>
    <t>Class B Convertible Preferred Stock [Member]</t>
  </si>
  <si>
    <t>Condensed Consolidated Balance Sheets (Parenthetical) - USD ($)</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Convertible Preferred Stock [Member]</t>
  </si>
  <si>
    <t>Preferred stock, shares issued</t>
  </si>
  <si>
    <t>Preferred stock, shares outstanding</t>
  </si>
  <si>
    <t>Class B Convertible Preferres Stock [Member]</t>
  </si>
  <si>
    <t>Condensed Consolidated Statements of Operations - USD ($)</t>
  </si>
  <si>
    <t>3 Months Ended</t>
  </si>
  <si>
    <t>Jun. 30, 2017</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Warrant inducement and repricing expense</t>
  </si>
  <si>
    <t>Other income, net</t>
  </si>
  <si>
    <t>Loss before provision for income taxes</t>
  </si>
  <si>
    <t>Provision for income taxes</t>
  </si>
  <si>
    <t>Net loss</t>
  </si>
  <si>
    <t>Net loss per share – basic and diluted</t>
  </si>
  <si>
    <t>Weighted average shares outstanding - basic and diluted</t>
  </si>
  <si>
    <t>Condensed Consolidated Statements of Cash Flows - USD ($)</t>
  </si>
  <si>
    <t>Cash Flows From Operating Activities:</t>
  </si>
  <si>
    <t>Adjustments to reconcile net loss to net cash used in operating activities:</t>
  </si>
  <si>
    <t>Depreciation and amortization</t>
  </si>
  <si>
    <t>Amortization of debt discounts and deferred financing costs</t>
  </si>
  <si>
    <t>Stock-based compensation expense</t>
  </si>
  <si>
    <t>Loss on disposal of property and equipment</t>
  </si>
  <si>
    <t>Provision for bad debt</t>
  </si>
  <si>
    <t>Changes in operating assets and liabilities:</t>
  </si>
  <si>
    <t>Accounts receivable</t>
  </si>
  <si>
    <t>Prepaid expenses and other assets</t>
  </si>
  <si>
    <t>Accrued interest</t>
  </si>
  <si>
    <t>Net cash used in operating activities</t>
  </si>
  <si>
    <t>Cash Flows From Investing Activities:</t>
  </si>
  <si>
    <t>Purchases of property and equipment</t>
  </si>
  <si>
    <t>Patent and trademark costs</t>
  </si>
  <si>
    <t>Net cash used in investing activities</t>
  </si>
  <si>
    <t>Cash Flows From Financing Activities:</t>
  </si>
  <si>
    <t>Proceeds from the public offering, net of offering costs</t>
  </si>
  <si>
    <t>Proceeds from February 2018 tender offer, net of offering costs</t>
  </si>
  <si>
    <t>Proceeds from exercise of stock options and warrants</t>
  </si>
  <si>
    <t>Repayment of related-party notes payable</t>
  </si>
  <si>
    <t>Net cash provided by financing activities</t>
  </si>
  <si>
    <t>Net change in cash and cash equivalents</t>
  </si>
  <si>
    <t>Cash and cash equivalents  beginning of period</t>
  </si>
  <si>
    <t>Cash and cash equivalents  end of period</t>
  </si>
  <si>
    <t>Management's Representation and Basis of Presentation</t>
  </si>
  <si>
    <t>Organization, Consolidation and Presentation of Financial Statements [Abstract]</t>
  </si>
  <si>
    <t>Note 1. Management’s Representation and Basis of Presentation 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six months ended June 30, 2018 are not necessarily indicative of the results that may be expected for the year ending December 31, 2018. The unaudited condensed consolidated financial statements should be read in conjunction with the audited consolidated financial statements and related notes thereto included in the Company’s Annual Report on Form 10-K for the year ended December 31, 2017.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Note 2. Nature of the Business Cryoport is the premier provider of cryogenic logistics solutions to the life sciences industry through its purpose-built proprietary packaging, information technology and specialized cold chain logistics expertise. The Company provides leading edge logistics solutions for biologic materials, such as immunotherapies, stem cells, CAR-T cells and reproductive cells for clients worldwide. Leading global companies, such as FedEx, UPS and DHL have each separately selected Cryoport as the preferred cryogenic logistics provider for time- and temperature-sensitive biological material. Cryoport actively supports points-of-care, contract research organizations, central laboratories, pharmaceutical and biotechnology companies, contract manufacturers and university researchers. The Company is a Nevada corporation and its common stock is traded on the NASDAQ Capital Market exchange under the ticker symbol “CYRX.”</t>
  </si>
  <si>
    <t>Summary of Significant Accounting Policies</t>
  </si>
  <si>
    <t>Accounting Policies [Abstract]</t>
  </si>
  <si>
    <t>Note 3. Summary of Significant Accounting Policies Principles of Consolidation The accompanying consolidated financial statements include the accounts of Cryoport, Inc. and its wholly owned subsidiaries, Cryoport Systems, Inc. and Cryoport Europe Limited (collectively, the “Company”). All intercompany account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Fair Value of Financial Instruments The Company’s financial instruments consist of cash and cash equivalents, accounts receivable, accounts payable and accrued expenses. The carrying value for all such instruments approximates fair value at June 30, 2018 and December 31, 2017 due to their short-term nature. Cash and Cash Equivalents The Company considers highly liquid investments with original maturities of 90 days or less to be cash equivalents. Concentrations of Credit Risk The Company maintains its cash accounts in financial institutions. Accounts at these institutions are insured by the Federal Deposit Insurance Corporation (“FDIC”) with basic deposit insurance coverage limits up to $250,000 per owner. At June 30, 2018, the Company had cash balances of approximately $19.8 million which exceeded the FDIC insurance limit. The Company performs ongoing evaluations of these institutions to limit its concentration risk exposure. 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June 30, 2018 and December 31, 2017 are net of reserves for doubtful accounts of $ 7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d life science industries. Consequently, there is a concentration of accounts receivable within these industries, which is subject to normal credit risk. As of June 30, 2018, there was one customer that accounted for 31.7% of net accounts receivable. There was no other single customer that owed us more than 10% of net accounts receivable at June 30, 2018 and December 31, 2017. The Company has revenue from foreign customers primarily in Europe, Japan, Canada, India and Australia. During the six months ended June 30, 2018 and 2017, the Company had revenues from foreign customers of approximately $894,000 and $714,600, respectively, which constituted approximately 10.3% and 12.7%, over 10% of total revenues during the six months ended June 30, 2018 and 2017. During the three months ended June 30, 2018 and 2017, the Company had revenues from foreign customers of approximately $365,800 and $365,300, respectively, which constituted approximately 7.9% and 12.5%, respectively, of total revenues. For the three months ended June 30, 2018, there was one customer that accounted for 21.0% of total revenues. No other single customer generated over 10% of total revenues during the three months ended June 30, 2018 and 2017. 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6% and 47% of the Company’s net property and equipment balance at June 30, 2018 and December 31, 2017,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June 30, 2018. Deferred Financing Costs Deferred financing costs represent costs incurred in connection with the issuance of the debt instruments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 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June 30, 2018 and December 31, 2017 and has not recognized interest and/or penalties in the condensed consolidated statements of operations for the three and six months ended June 30, 2018 and 2017. The Company is subject to taxation in the U.S. and various state jurisdictions. As of June 30, 2018, the Company is no longer subject to U.S. federal examinations for years before 2014 and for California franchise and income tax examinations for years before 2013.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Revenue Recognition See Note 7. Accounting for Shipping and Handling Revenue, Fees and Costs The Company classifies amounts billed for shipping and handling as revenue. Shipping and handling fees and costs are included in cost of revenues in the accompanying condensed consolidated statements of operations. Engineering and Development Expenses Expenditures relating to engineering and development are expensed in the period incurred.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6. 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Basic and Diluted Net Loss Per Share We calculate basic and diluted net loss per share attributable to common stockholders using the weighted average number of common shares outstanding during the periods presented and adjust the amount of net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The following shows the amounts used in computing net loss per share for the three and six months ended June 30: Three Months Ended June 30, Six Months Ended June 30, 2018 2017 2018 2017 Net loss $ (2,470,890 ) $ (1,860,457 ) $ (5,153,650 ) $ (3,649,668 ) Weighted average common shares issued and outstanding - basic and diluted 27,808,873 23,965,825 27,294,384 20,802,628 Basic and diluted net loss per share attributable to common stockholders $ (0.09 ) $ (0.08 ) $ (0.19 ) $ (0.18 ) The following table sets forth the number of shares excluded from the computation of diluted loss per share, as their inclusion would have been anti-dilutive: Three Months Ended June 30, Six Months Ended June 30, 2018 2017 2018 2017 Stock options 3,228,636 506,192 2,985,721 513,746 Warrants 1,543,052 875,947 1,460,316 875,947 4,771,688 1,382,139 4,446,036 1,389,693 Segment Reporting We currently operate in one reportable segment and our Chief Executive Officer is the chief operating decision maker.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June 30, 2018 and December 31, 2017. Foreign Currency Transactions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Balance Sheet Arrangements We do not currently have any off balance sheet arrangements. Recent Accounting Pronouncements In May 2014, the FASB issued Accounting Standards Update ASU 2014-09, “Revenue from Contracts with Customers (Topic 606),” which supersedes nearly all existing revenue recognition guidance, including industry-specific guidance. Subsequent to the issuance of ASU No. 2014-09, the FASB clarified the guidance through several Accounting Standards Updates; hereinafter the collection of revenue guidance is referred to as “Topic 606.”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opic 606 on January 1, 2018 using the modified retrospective transition method; accordingly, Topic 606 has been applied to the fiscal 2018 financial statements and disclosures going forward, but the comparative information has not been restated and continues to be reported under the accounting standards in effect for those periods. We expect the impact of the adoption of Topic 606 to be immaterial to our operating results on an ongoing basis. See Note 7, “Revenue Recognition,” for additional details on this implementation and the required disclosure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Compensation – 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which simplifies the accounting for share-based payments granted to nonemployees for goods and services. The new standard is effective for fiscal years beginning after December 15, 2018, including interim periods therein with a modified retrospective transition. Management is currently evaluating the impact this standard will have on our consolidated financial statements.</t>
  </si>
  <si>
    <t>Commitments and Contingencies</t>
  </si>
  <si>
    <t>Commitments and Contingencies Disclosure [Abstract]</t>
  </si>
  <si>
    <t>Note 4. Commitments and Contingencies Facility and Equipment Leases We lease 27,600 square feet of corporate, research and development, and logistics facilities in Irvine, California under an operating lease expiring February 2023, subject to our option to extend the lease for two additional five-year periods. The initial base rent is approximately $24,700 per month. We also lease 8,100 square feet of logistics facilities in Livingston, New Jersey under an operating lease expiring December 2024, subject to our option to extend the lease for an additional five-year period. The initial base rent is approximately $7,600 per month. These lease agreements contain certain scheduled annual rent increases which will be accounted for on a straight-line basis.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he Company indemnifies its directors, officers, employees and agents, as permitted under the laws of the States of California and Nevada. In connection with its facility lease, the Company has indemnified its lessor for certain claims arising from the use of the facility. The duration of the guarantees and indemnities varies and is generally tied to the life of the agreement.</t>
  </si>
  <si>
    <t>Stockholders' Equity</t>
  </si>
  <si>
    <t>Stockholders' Equity Note [Abstract]</t>
  </si>
  <si>
    <t>Note 5. Stockholders’ Equity Authorized Stock The Company has 100,000,000 authorized shares of common stock with a par value of $0.001 per share. In September 2011, our stockholders approved an amendment to the Amended and Restated Articles of Incorporation to authorize a class of undesignated or "blank check" preferred stock, consisting of 2,500,000 shares at $0.001 par value per share. Shares of preferred stock may be issued in one or more series, with such rights, preferences, privileges and restrictions to be fixed by the Board of Directors. In May 2014, the Company designated 800,000 shares of the authorized preferred stock as Class A Convertible Preferred Stock. In February 2015, the Company designated 400,000 shares of the Company’s authorized preferred stock as Class B Convertible Preferred Stock. In April 2015, the Company increased the number shares of Class B Convertible Preferred Stock from 400,000 shares to 585,000 shares. In May 2018, from 50,000,000 shares to 100,000,000 shares. Common Stock Issued for Services During the six months ended June 30, 2018, 3,095 shares of common stock with a fair value of $35,000 were issued to two members of the board of directors as compensation for services. Common Stock Reserved for Future Issuance As of June 30, 2018, approximately 8.4 million shares of common stock were issuable upon conversion or exercise of rights granted under prior financing arrangements, stock options and warrants, as follows: Exercise of stock options 5,950,759 Exercise of warrants 2,463,591 Total shares of common stock reserved for future issuances 8,414,350 February 2018 Tender Offer On February 8, 2018, we completed an exchange offer with respect to the Company’s outstanding warrants to purchase one share of common stock at an exercise price of $3.57 per share (the “Original Warrants”). Through February 2, 2018, we offered holders of the Original Warrants the opportunity to exchange such Original Warrants for an equal number of warrants to purchase one share of common stock at an exercise price of $3.00 per share (the “New Warrants”), conditioned upon the immediate exercise of such New Warrants. Pursuant to the February 2018 Tender Offer, warrants to purchase 1,580,388 shares of the Company’s common stock were tendered by holders of warrants and were amended and exercised in connection therewith, resulting in the issuance by the Company of an aggregate of 1,580,388 shares of its common stock for aggregate gross proceeds of $4.7 million. The Original Warrants were issued (i) in July 2015 in connection with the Company’s registered public offering of 2,090,750 units (each unit consisting of one share of the Company’s common stock and one Original Warrant), and (ii) in January 2016 in connection with the mandatory exchange of all of the Company’s outstanding Class A Convertible Preferred Stock and Class B Convertible Preferred Stock into 4,977,038 units (each unit consisting of one share of the Company’s common stock and one Original Warrant). The terms of the New Warrants included (i) an exercise price of $3.00 per share and (ii) an exercise period that expired concurrently with the expiration of the Offer at 5:00 p.m. (Eastern Time) on February 2, 2018 (the “Expiration Date”). In addition, the shares issuable upon exercise of the New Warrants (the “New Warrant Shares”) were subject to a 60-day lock-up period. The purpose of the Offer was to raise funds to support the Company’s growth plans by providing the holders of the Original Warrants an incentive to exchange their Original Warrants for New Warrants and exercise the New Warrants to purchase shares of the Company’s common stock at a reduced exercise price as compared to the Original Warrants. The Company received all of the proceeds from the immediate exercise of the New Warrants, which will be used by the Company for business growth, including as working capital and for other general corporate purposes. As a result of reducing the exercise price of certain warrants in connection with the February 2018 Tender Offer, a warrant repricing expense of $899,400 was incurred which was determined using the Black-Scholes option pricing model and was calculated as the difference between the fair value of the warrants prior to, and immediately after, the reduction in the exercise price on the date of repricing. Such amount is included in warrant inducement and repricing expense in the consolidated statement of operations for the six months ended June 30, 2018. In connection with this offering, the Company incurred $99,400 in offering costs that were offset against the proceeds from this offering.</t>
  </si>
  <si>
    <t>Stock-Based Compensation</t>
  </si>
  <si>
    <t>Disclosure of Compensation Related Costs, Share-based Payments [Abstract]</t>
  </si>
  <si>
    <t xml:space="preserve">Note 6. Stock-Based Compensation Warrant Activity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Number of ‎ Shares Weighted- ‎ Average ‎ Exercise ‎ Price/Share Weighted- ‎ Average ‎ Remaining ‎ Contractual ‎ Term (Years) Aggregate ‎ Intrinsic ‎ Value (1) Outstanding — December 31, 2017 5,141,112 $ 4.09 Issued — — Exercised (2,664,460 ) 3.49 Expired (13,061 ) 57.52 Outstanding — June 30, 2018 2,463,591 $ 4.10 1.8 $ 29,049,400 Vested (exercisable) — June 30, 2018 2,463,591 $ 4.10 1.8 $ 29,049,400 Aggregate intrinsic value represents the difference between the exercise price of the warrant and the closing market price of our common stock on June 29, 2018, which was $15.78 per share. The total intrinsic value of warrants exercised during the six months ended June 30, 2018 was $17.5 mill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 up to 3,730,179 had 4,168,567 shares available for future awards under the 2018 Plan. During the six months ended June 30, 2018, we granted stock options at exercise prices equal to or greater than the quoted market price of our common stock on the grant date. The fair value of each option grant was estimated on the date of grant using Black-Scholes with the following weighted average assumptions: Expected life (years) 5.3 – 7.0 Risk-free interest rate 2.6% - 2.9% Volatility 97.7% – 110% Dividend yield 0%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expense over the vesting period using the straight-line single option method. Stock-based compensation expense is recognized only for those awards that vest. We account for the forfeitures of unvested awards as they occur. Total stock-based compensation expense related to all of our share-based payment awards is comprised of the following: Three Months Ended June 30, Six Months Ended June 30, 2018 2017 2018 2017 Cost of revenues $ 57,947 $ 11,699 $ 93,404 $ 18,523 General and administrative 1,007,090 614,190 1,734,813 1,217,109 Sales and marketing 303,766 163,273 533,331 321,075 Engineering and development 76,926 5,397 133,691 8,294 $ 1,445,729 $ 794,559 $ 2,495,239 $ 1,565,001 A summary of stock option activity is as follows: Number of ‎ Shares Weighted- ‎ Average ‎ Exercise ‎ Price/Share Weighted- ‎ Average ‎ Remaining ‎ Contractual ‎ Term (Years) Aggregate ‎ Intrinsic ‎ Value (1) Outstanding — December 31, 2017 5,322,858 $ 4.16 Granted (weighted-average fair value of $ 7.31 937,900 8.87 Exercised (227,495 ) 3.35 Forfeited (82,504 ) 7.88 Outstanding — June 30, 2018 5,950,759 $ 4.88 7.6 $ 64,854,100 Vested (exercisable) — June 30, 2018 3,334,656 $ 4.32 6.8 $ 38,236,600 Expected to vest after June 30, 2018 (unexercisable) 2,616,103 $ 5.61 8.6 $ 26,617,500 (1) Aggregate intrinsic value represents the difference between the exercise price of the option and the closing market price of our common stock on June 29, 2018, which was $15.78 per share. As of June 30, 2018, there was unrecognized compensation expense of $11.2 million related to unvested stock options, which we expect to recognize over a weighted average period of 2.8 years. The total intrinsic value of stock options exercised during the six months ended June 30, 2018 was $1.6 million. </t>
  </si>
  <si>
    <t>Revenue Recognition</t>
  </si>
  <si>
    <t>Revenue from Contract with Customer [Abstract]</t>
  </si>
  <si>
    <t>Revenue from Contract with Customer</t>
  </si>
  <si>
    <t>Note 7. Revenue Recognition In May 2014, the FASB issued Accounting Standards Update ASU 2014-09, “Revenue from Contracts with Customers (Topic 606),” which modifies how all entities recognize revenue. Topic 606 outlines a comprehensive five-step revenue recognition model based on the principle that an entity should recognize revenue to depict the transfer of promised goods or services to customers at an amount that reflects the consideration the entity expects to be entitled to in exchange for those goods or services. We adopted Topic 606 on January 1, 2018 using the modified retrospective transition method. The adoption of Topic 606 did not have a material effect on our financial statements or results of operations, and no cumulative catch-up adjustment to the opening balance of retained earnings was required. We used the related practical expedients that allow us to not disclose the transaction price allocated to remaining unsatisfied obligations and an explanation of when we expect to recognize the related revenue.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Nature of Goods and Services The Company provides Shippers to its customers and charges a fee in exchange for the use of the Shipper under long-term agreements with customers. The Company’s arrangements convey to the customers the right to use the Shippers over a period of time. The Company retains title to the Shippers and provides its customers the use of the Shipper for a specified shipping cycle. At the culmination of the customer’s shipping cycle, the Shipper is returned to the Company. The vast majority of our revenues are covered under long-term agreements. We have determined that individual Statements of Work (“SOW”), whose terms and conditions taken with a Master Services Agreement (“MSA”), create the Topic 606 contracts which are generally short-term in nature (e.g., 15-day shipping cycle). Our agreements (including SOWs) generally do not have multiple performance obligations and, therefore, do not require an allocation of a single price amongst multiple goods or services. Prices under these agreements are generally fixed. The Company recognizes revenue for the use of the shipper at the time of the delivery of the shipper to the end user of the enclosed materials,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Revenue Disaggregation The Company operates in one reportable segment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and six months ended June 30, 2018 and 2017: Three Months Ended June 30, Six Months Ended June 30, 2018 2017 2018 2017 ($ in 000’s) ($ in 000’s) Biopharmaceutical $ 3,849 $ 2,229 $ 7,131 $ 4,252 Reproductive medicine 499 426 1,001 844 Animal health 279 262 518 534 Total revenues $ 4,627 $ 2,917 $ 8,650 $ 5,630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which is when the Shipper has been delivered. The Company considers control to have transferred upon delivery because the Company has a present right to payment at that time, the Company has transferred physical possession of the asset, and the customer is able to direct the use of, and obtain substantially all of the remaining benefits from, the asset. For arrangements under which the Company provides logistics support and management to the customer, the Company satisfies its performance obligations as those services are performed whereby the customer simultaneously receives and consumes the benefits of such services under the agreement. We account for shipping and handling activities related to contracts with customers as costs to fulfill our promise to transfer the associated products pursuant to the accounting policy election allowed under Topic 606. Accordingly, the Company records amounts billed for shipping and handling as a component of revenue. Shipping and handling fees and costs are included in cost of revenues in the accompanying condensed consolidated statements of operations. Significant Payment Terms Pursuant to the Company’s contracts with its customers, amounts billed for services or products delivered by the Company are typically due and payable in full within 15 days from the date of the invoice (except for any amounts disputed by the customer in good faith). Accordingly, the Company determined that its contracts with customers do not include extended payment terms or a significant financing component. Variable Consideration In some cases, the nature of the Company’s contracts may give rise to variable consideration, including discounts and allowance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Contract Assets Typically, we invoice the customer and recognize revenue once we have satisfied our performance obligation. Accordingly, our contract assets comprise accounts receivabl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19,100 and 26,700 at June 30, 2018 and December 31, 2017, respectively. Practical Expedients and Exemptions We have elected the following practical expedients allowed under Topic 606: · Payment terms with our customers, which are one year or less, are not considered a significant financing component. · Shipping and handling fees and costs incurred in connection with products sold are recorded in cost of sales and are not considered a performance obligation to our customers. · Our performance obligations on our orders are generally satisfied within one year from a given reporting date and, therefore, we omit disclosure of the transaction price allocated to remaining performance obligations on open orders.</t>
  </si>
  <si>
    <t>Summary of Significant Accounting Policies (Policies)</t>
  </si>
  <si>
    <t>Principles of Consolidation</t>
  </si>
  <si>
    <t>Principles of Consolidation The accompanying consolidated financial statements include the accounts of Cryoport, Inc. and its wholly owned subsidiaries, Cryoport Systems, Inc. and Cryoport Europe Limited (collectively, the “Company”). All intercompany accounts and transactions have been eliminated.</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t>
  </si>
  <si>
    <t>Fair Value of Financial Instruments</t>
  </si>
  <si>
    <t>Fair Value of Financial Instruments The Company’s financial instruments consist of cash and cash equivalents, accounts receivable, accounts payable and accrued expenses. The carrying value for all such instruments approximates fair value at June 30, 2018 and December 31, 2017 due to their short-term nature.</t>
  </si>
  <si>
    <t>Cash and Cash Equivalents</t>
  </si>
  <si>
    <t>Cash and Cash Equivalents The Company considers highly liquid investments with original maturities of 90 days or less to be cash equivalents.</t>
  </si>
  <si>
    <t>Concentrations of Credit Risk</t>
  </si>
  <si>
    <t>Concentrations of Credit Risk The Company maintains its cash accounts in financial institutions. Accounts at these institutions are insured by the Federal Deposit Insurance Corporation (“FDIC”) with basic deposit insurance coverage limits up to $250,000 per owner. At June 30, 2018, the Company had cash balances of approximately $19.8 million which exceeded the FDIC insurance limit. The Company performs ongoing evaluations of these institutions to limit its concentration risk exposure.</t>
  </si>
  <si>
    <t>Customers</t>
  </si>
  <si>
    <t xml:space="preserve">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June 30, 2018 and December 31, 2017 are net of reserves for doubtful accounts of $ 7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d life science industries. Consequently, there is a concentration of accounts receivable within these industries, which is subject to normal credit risk. As of June 30, 2018, there was one customer that accounted for 31.7% of net accounts receivable. There was no other single customer that owed us more than 10% of net accounts receivable at June 30, 2018 and December 31, 2017. The Company has revenue from foreign customers primarily in Europe, Japan, Canada, India and Australia. During the six months ended June 30, 2018 and 2017, the Company had revenues from foreign customers of approximately $894,000 and $714,600, respectively, which constituted approximately 10.3% and 12.7%, over 10% of total revenues during the six months ended June 30, 2018 and 2017. During the three months ended June 30, 2018 and 2017, the Company had revenues from foreign customers of approximately $365,800 and $365,300, respectively, which constituted approximately 7.9% and 12.5%, respectively, of total revenues. For the three months ended June 30, 2018, there was one customer that accounted for 21.0% of total revenues. No other single customer generated over 10% of total revenues during the three months ended June 30, 2018 and 2017. </t>
  </si>
  <si>
    <t>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Property and Equipment The Company provides shipping containers (“Shippers”) to its customers and charges a fee in exchange for the use of the Shipper. The Company’s arrangements are similar to the accounting standard for leases since they convey the right to use the Shipper over a period of time. The Company retains the title to the Shippers and provides its customers the use of the Shipper for a specific shipping cycle. At the culmination of the customer’s shipping cycle, the Shipper is returned to the Company. As a result, the Company classifies the Shippers as property and equipment for the per-use Shipper program. Property and equipment are recorded at cost. Shippers and data loggers, which comprise 36% and 47% of the Company’s net property and equipment balance at June 30, 2018 and December 31, 2017,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t>
  </si>
  <si>
    <t>Intangible Assets</t>
  </si>
  <si>
    <t>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t>
  </si>
  <si>
    <t>Long-lived Assets</t>
  </si>
  <si>
    <t>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June 30, 2018.</t>
  </si>
  <si>
    <t>Deferred Financing Costs</t>
  </si>
  <si>
    <t>Deferred Financing Costs Deferred financing costs represent costs incurred in connection with the issuance of the debt instruments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t>
  </si>
  <si>
    <t>Income Taxes</t>
  </si>
  <si>
    <t>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June 30, 2018 and December 31, 2017 and has not recognized interest and/or penalties in the condensed consolidated statements of operations for the three and six months ended June 30, 2018 and 2017. The Company is subject to taxation in the U.S. and various state jurisdictions. As of June 30, 2018, the Company is no longer subject to U.S. federal examinations for years before 2014 and for California franchise and income tax examinations for years before 2013.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 See Note 7.</t>
  </si>
  <si>
    <t>Accounting for Shipping and Handling Revenue, Fees and Costs</t>
  </si>
  <si>
    <t>Accounting for Shipping and Handling Revenue, Fees and Costs The Company classifies amounts billed for shipping and handling as revenue. Shipping and handling fees and costs are included in cost of revenues in the accompanying condensed consolidated statements of operations.</t>
  </si>
  <si>
    <t>Engineering and Development Expenses</t>
  </si>
  <si>
    <t>Engineering and Development Expenses Expenditures relating to engineering and development are expensed in the period incurred.</t>
  </si>
  <si>
    <t>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he Company’s stock-based compensation plans are discussed further in Note 6.</t>
  </si>
  <si>
    <t>Equity Instruments Issued to Non-Employees for Acquiring Goods or Services</t>
  </si>
  <si>
    <t>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Basic and Diluted Net Income (Loss) Per Share</t>
  </si>
  <si>
    <t xml:space="preserve">Basic and Diluted Net Loss Per Share We calculate basic and diluted net loss per share attributable to common stockholders using the weighted average number of common shares outstanding during the periods presented and adjust the amount of net loss used in this calculation for deemed dividends and cumulative preferred stock dividends (if any), whether they are earned or not during the perio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The following shows the amounts used in computing net loss per share for the three and six months ended June 30: Three Months Ended June 30, Six Months Ended June 30, 2018 2017 2018 2017 Net loss $ (2,470,890 ) $ (1,860,457 ) $ (5,153,650 ) $ (3,649,668 ) Weighted average common shares issued and outstanding - basic and diluted 27,808,873 23,965,825 27,294,384 20,802,628 Basic and diluted net loss per share attributable to common stockholders $ (0.09 ) $ (0.08 ) $ (0.19 ) $ (0.18 ) The following table sets forth the number of shares excluded from the computation of diluted loss per share, as their inclusion would have been anti-dilutive: Three Months Ended June 30, Six Months Ended June 30, 2018 2017 2018 2017 Stock options 3,228,636 506,192 2,985,721 513,746 Warrants 1,543,052 875,947 1,460,316 875,947 4,771,688 1,382,139 4,446,036 1,389,693 </t>
  </si>
  <si>
    <t>Segment Reporting</t>
  </si>
  <si>
    <t xml:space="preserve">Segment Reporting We currently operate in one reportable segment and our Chief Executive Officer is the chief operating decision maker. </t>
  </si>
  <si>
    <t>Fair Value Measurements</t>
  </si>
  <si>
    <t>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June 30, 2018 and December 31, 2017.</t>
  </si>
  <si>
    <t>Foreign Currency Transactions</t>
  </si>
  <si>
    <t xml:space="preserve">Foreign Currency Transactions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t>
  </si>
  <si>
    <t>Balance Sheet Arrangements</t>
  </si>
  <si>
    <t>Balance Sheet Arrangements We do not currently have any off balance sheet arrangements.</t>
  </si>
  <si>
    <t>Recent Accounting Pronouncements</t>
  </si>
  <si>
    <t>Recent Accounting Pronouncements In May 2014, the FASB issued Accounting Standards Update ASU 2014-09, “Revenue from Contracts with Customers (Topic 606),” which supersedes nearly all existing revenue recognition guidance, including industry-specific guidance. Subsequent to the issuance of ASU No. 2014-09, the FASB clarified the guidance through several Accounting Standards Updates; hereinafter the collection of revenue guidance is referred to as “Topic 606.” Topic 606 is based on the principle that an entity should recognize revenue to depict the transfer of goods or services to customers in an amount that reflects the consideration to which the entity expects to be entitled in exchange for those goods or services. Topic 606 also requires additional disclosures about the nature, amount, timing and uncertainty of revenue and cash flows arising from customer contracts, including significant judgments and changes in judgments and assets recognized from costs incurred to fulfill a contract. The Company adopted Topic 606 on January 1, 2018 using the modified retrospective transition method; accordingly, Topic 606 has been applied to the fiscal 2018 financial statements and disclosures going forward, but the comparative information has not been restated and continues to be reported under the accounting standards in effect for those periods. We expect the impact of the adoption of Topic 606 to be immaterial to our operating results on an ongoing basis. See Note 7, “Revenue Recognition,” for additional details on this implementation and the required disclosure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solidated financial stat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Compensation – 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which simplifies the accounting for share-based payments granted to nonemployees for goods and services. The new standard is effective for fiscal years beginning after December 15, 2018, including interim periods therein with a modified retrospective transition. Management is currently evaluating the impact this standard will have on our consolidated financial statements.</t>
  </si>
  <si>
    <t>Summary of Significant Accounting Policies (Tables)</t>
  </si>
  <si>
    <t>Schedule of Earnings Per Share</t>
  </si>
  <si>
    <t xml:space="preserve">The following shows the amounts used in computing net loss per share for the three and six months ended June 30: Three Months Ended June 30, Six Months Ended June 30, 2018 2017 2018 2017 Net loss $ (2,470,890 ) $ (1,860,457 ) $ (5,153,650 ) $ (3,649,668 ) Weighted average common shares issued and outstanding - basic and diluted 27,808,873 23,965,825 27,294,384 20,802,628 Basic and diluted net loss per share attributable to common stockholders $ (0.09 ) $ (0.08 ) $ (0.19 ) $ (0.18 ) </t>
  </si>
  <si>
    <t>Schedule of Antidilutive Securities Excluded from Computation of Earnings Per Share</t>
  </si>
  <si>
    <t xml:space="preserve">The following table sets forth the number of shares excluded from the computation of diluted loss per share, as their inclusion would have been anti-dilutive: Three Months Ended June 30, Six Months Ended June 30, 2018 2017 2018 2017 Stock options 3,228,636 506,192 2,985,721 513,746 Warrants 1,543,052 875,947 1,460,316 875,947 4,771,688 1,382,139 4,446,036 1,389,693 </t>
  </si>
  <si>
    <t>Stockholders' Equity (Tables)</t>
  </si>
  <si>
    <t>Schedule of Common Stock Reserved for Future Issuance</t>
  </si>
  <si>
    <t xml:space="preserve">As of June 30, 2018, approximately 8.4 million shares of common stock were issuable upon conversion or exercise of rights granted under prior financing arrangements, stock options and warrants, as follows: Exercise of stock options 5,950,759 Exercise of warrants 2,463,591 Total shares of common stock reserved for future issuances 8,414,350 </t>
  </si>
  <si>
    <t>Stock-Based Compensation (Tables)</t>
  </si>
  <si>
    <t>Schedule of Warrant Activity</t>
  </si>
  <si>
    <t xml:space="preserve">A summary of warrant activity is as follows: Number of ‎ Shares Weighted- ‎ Average ‎ Exercise ‎ Price/Share Weighted- ‎ Average ‎ Remaining ‎ Contractual ‎ Term (Years) Aggregate ‎ Intrinsic ‎ Value (1) Outstanding — December 31, 2017 5,141,112 $ 4.09 Issued — — Exercised (2,664,460 ) 3.49 Expired (13,061 ) 57.52 Outstanding — June 30, 2018 2,463,591 $ 4.10 1.8 $ 29,049,400 Vested (exercisable) — June 30, 2018 2,463,591 $ 4.10 1.8 $ 29,049,400 </t>
  </si>
  <si>
    <t>Schedule of Fair Value Assumptions of Stock Options</t>
  </si>
  <si>
    <t>The fair value of each option grant was estimated on the date of grant using Black-Scholes with the following weighted average assumptions: Expected life (years) 5.3 – 7.0 Risk-free interest rate 2.6% - 2.9% Volatility 97.7% – 110% Dividend yield 0%</t>
  </si>
  <si>
    <t>Schedule of Share-based Payment Awards</t>
  </si>
  <si>
    <t xml:space="preserve">Total stock-based compensation expense related to all of our share-based payment awards is comprised of the following: Three Months Ended June 30, Six Months Ended June 30, 2018 2017 2018 2017 Cost of revenues $ 57,947 $ 11,699 $ 93,404 $ 18,523 General and administrative 1,007,090 614,190 1,734,813 1,217,109 Sales and marketing 303,766 163,273 533,331 321,075 Engineering and development 76,926 5,397 133,691 8,294 $ 1,445,729 $ 794,559 $ 2,495,239 $ 1,565,001 </t>
  </si>
  <si>
    <t>Schedule of Stock Option Activity</t>
  </si>
  <si>
    <t>A summary of stock option activity is as follows: Number of ‎ Shares Weighted- ‎ Average ‎ Exercise ‎ Price/Share Weighted- ‎ Average ‎ Remaining ‎ Contractual ‎ Term (Years) Aggregate ‎ Intrinsic ‎ Value (1) Outstanding — December 31, 2017 5,322,858 $ 4.16 Granted (weighted-average fair value of $ 7.31 937,900 8.87 Exercised (227,495 ) 3.35 Forfeited (82,504 ) 7.88 Outstanding — June 30, 2018 5,950,759 $ 4.88 7.6 $ 64,854,100 Vested (exercisable) — June 30, 2018 3,334,656 $ 4.32 6.8 $ 38,236,600 Expected to vest after June 30, 2018 (unexercisable) 2,616,103 $ 5.61 8.6 $ 26,617,500 (1) Aggregate intrinsic value represents the difference between the exercise price of the option and the closing market price of our common stock on June 29, 2018, which was $15.78 per share.</t>
  </si>
  <si>
    <t>Revenue Recognition (Tables)</t>
  </si>
  <si>
    <t>Disaggregation of Revenue</t>
  </si>
  <si>
    <t xml:space="preserve">The following table disaggregates our revenues by major source for the three and six months ended June 30, 2018 and 2017: Three Months Ended June 30, Six Months Ended June 30, 2018 2017 2018 2017 ($ in 000’s) ($ in 000’s) Biopharmaceutical $ 3,849 $ 2,229 $ 7,131 $ 4,252 Reproductive medicine 499 426 1,001 844 Animal health 279 262 518 534 Total revenues $ 4,627 $ 2,917 $ 8,650 $ 5,630 </t>
  </si>
  <si>
    <t>Summary of Significant Accounting Policies (Narrative) (Details) - USD ($)</t>
  </si>
  <si>
    <t>Significant Accounting Policies Additional Information [Line Items]</t>
  </si>
  <si>
    <t>Maturity Period Of Highly Liquid Investments</t>
  </si>
  <si>
    <t>90 days</t>
  </si>
  <si>
    <t>Cash, FDIC Insured Amount</t>
  </si>
  <si>
    <t>Cash</t>
  </si>
  <si>
    <t>Cryogenic Shippers [Member]</t>
  </si>
  <si>
    <t>Property Plant Equipment Ownership Percentage</t>
  </si>
  <si>
    <t>36.00%</t>
  </si>
  <si>
    <t>Data loggers [Member]</t>
  </si>
  <si>
    <t>47.00%</t>
  </si>
  <si>
    <t>Foreign Customers [Member]</t>
  </si>
  <si>
    <t>Accounts Receivable [Member]</t>
  </si>
  <si>
    <t>Concentration risk, percentage</t>
  </si>
  <si>
    <t>10.00%</t>
  </si>
  <si>
    <t>Accounts Receivable [Member] | Customer One [Member]</t>
  </si>
  <si>
    <t>31.70%</t>
  </si>
  <si>
    <t>Sales Revenue, Net [Member]</t>
  </si>
  <si>
    <t>Sales Revenue, Net [Member] | Customer One [Member]</t>
  </si>
  <si>
    <t>21.00%</t>
  </si>
  <si>
    <t>15.10%</t>
  </si>
  <si>
    <t>Sales Revenue, Net [Member] | Foreign Customers [Member]</t>
  </si>
  <si>
    <t>7.90%</t>
  </si>
  <si>
    <t>12.50%</t>
  </si>
  <si>
    <t>10.30%</t>
  </si>
  <si>
    <t>12.70%</t>
  </si>
  <si>
    <t>Summary of Significant Accounting Policies (Schedule of Earnings Per Share) (Details) - USD ($)</t>
  </si>
  <si>
    <t>Weighted average common shares issued and outstanding - basic and diluted</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Stock Options [Member]</t>
  </si>
  <si>
    <t>Warrants [Member]</t>
  </si>
  <si>
    <t>Commitments and Contingencies (Narrative) (Details)</t>
  </si>
  <si>
    <t>Jun. 30, 2018USD ($)ft²</t>
  </si>
  <si>
    <t>Irvine, California Facility [Member]</t>
  </si>
  <si>
    <t>Property Subject to or Available for Operating Lease [Line Items]</t>
  </si>
  <si>
    <t>Estimated Base Rent Under Lease | $</t>
  </si>
  <si>
    <t>Lease Expiration Date</t>
  </si>
  <si>
    <t>Feb. 28,
		2013</t>
  </si>
  <si>
    <t>Land Subject to Ground Leases | ft²</t>
  </si>
  <si>
    <t>Livingston [Member]</t>
  </si>
  <si>
    <t>Dec. 31,
		2024</t>
  </si>
  <si>
    <t>Hoofddorp [Member]</t>
  </si>
  <si>
    <t>Mar. 31,
		2023</t>
  </si>
  <si>
    <t>Stockholders' Equity (Narrative) (Details) - USD ($)</t>
  </si>
  <si>
    <t>Feb. 08, 2018</t>
  </si>
  <si>
    <t>May 31, 2018</t>
  </si>
  <si>
    <t>Apr. 30, 2015</t>
  </si>
  <si>
    <t>Feb. 28, 2015</t>
  </si>
  <si>
    <t>May 31, 2014</t>
  </si>
  <si>
    <t>Class of Stock [Line Items]</t>
  </si>
  <si>
    <t>Common stock, par value</t>
  </si>
  <si>
    <t>Preferred stock, par value</t>
  </si>
  <si>
    <t>Common Stock, Capital Shares Reserved for Future Issuance</t>
  </si>
  <si>
    <t>Debt Issuance Costs, Net</t>
  </si>
  <si>
    <t>Class Of Warrant Or Right Number Of Warrants Exercised</t>
  </si>
  <si>
    <t>Proceeds from Warrant Exercises</t>
  </si>
  <si>
    <t>Class of Warrant or Right, Exercisable Terms</t>
  </si>
  <si>
    <t>The terms of the New Warrants included (i) an exercise price of $3.00 per share and (ii) an exercise period that expired concurrently with the expiration of the Offer at 5:00 p.m. (Eastern Time) on February 2, 2018 (the &amp;#8220;Expiration Date&amp;#8221;). In addition, the shares issuable upon exercise of the New Warrants (the &amp;#8220;New Warrant Shares&amp;#8221;) were subject to a 60-day lock-up period.</t>
  </si>
  <si>
    <t>Director [Member]</t>
  </si>
  <si>
    <t>Stock Issued During Period, Shares, Issued for Services</t>
  </si>
  <si>
    <t>Stock Issued During Period, Value, Issued for Services</t>
  </si>
  <si>
    <t>Original Warrants [Member]</t>
  </si>
  <si>
    <t>Class of Warrant or Right, Exercise Price of Warrants or Rights</t>
  </si>
  <si>
    <t>Stock Issued During Period, Shares, Conversion of Convertible Securities</t>
  </si>
  <si>
    <t>Number Of Warrants Issued</t>
  </si>
  <si>
    <t>New Warrants [Member]</t>
  </si>
  <si>
    <t>Tender Offer [Member]</t>
  </si>
  <si>
    <t>Induced Conversion of Convertible Debt Expense</t>
  </si>
  <si>
    <t>Tender Offer [Member] | Amended [Member]</t>
  </si>
  <si>
    <t>Class of Warrant or Right, Number of Securities Called by Warrants or Rights</t>
  </si>
  <si>
    <t>Class B Convertible Preferred Stock [Member] | Maximum [Member]</t>
  </si>
  <si>
    <t>Class B Convertible Preferred Stock [Member] | Minimum [Member]</t>
  </si>
  <si>
    <t>Stockholders' Equity (Schedule of Common Stock Reserved for Future Issuance) (Details)</t>
  </si>
  <si>
    <t>Jun. 30, 2018shares</t>
  </si>
  <si>
    <t>Common Stock Reserved for Future Issuance</t>
  </si>
  <si>
    <t>Exercise Of Stock Options [Member]</t>
  </si>
  <si>
    <t>Exercise Of Warrants [Member]</t>
  </si>
  <si>
    <t>Stock-Based Compensation (Narrative) (Details) - USD ($) $ / shares in Units, $ in Millions</t>
  </si>
  <si>
    <t>Share-based Compensation Arrangement by Share-based Payment Award [Line Items]</t>
  </si>
  <si>
    <t>Warrants Exercised Intrinsic Value</t>
  </si>
  <si>
    <t>Unrecognized compensation cost related to unvested stock options</t>
  </si>
  <si>
    <t>Weighted average recognition period</t>
  </si>
  <si>
    <t>2 years 9 months 18 days</t>
  </si>
  <si>
    <t>Intrinsic value per share</t>
  </si>
  <si>
    <t>Share-based Compensation Arrangement by Share-based Payment Award, Options, Exercisable, Intrinsic Value</t>
  </si>
  <si>
    <t>Stock Options [Member] | Measurement Input, Exercise Price [Member]</t>
  </si>
  <si>
    <t>Fair Value Assumptions, Exercise Price</t>
  </si>
  <si>
    <t>Plan 2018 [Member] | Stock Options [Member]</t>
  </si>
  <si>
    <t>Total shares available for future grant</t>
  </si>
  <si>
    <t>Stock-Based Compensation (Summary of Warrant Activity) (Details) - Warrants [Member]</t>
  </si>
  <si>
    <t>Jun. 30, 2018USD ($)$ / sharesshares</t>
  </si>
  <si>
    <t>Number of Shares</t>
  </si>
  <si>
    <t>Outstanding | shares</t>
  </si>
  <si>
    <t>Issued | shares</t>
  </si>
  <si>
    <t>Exercised | shares</t>
  </si>
  <si>
    <t>Expired | shares</t>
  </si>
  <si>
    <t>Vested (exercisable) | shares</t>
  </si>
  <si>
    <t>Weighted-Average Exercise Price/Share</t>
  </si>
  <si>
    <t>Outstanding | $ / shares</t>
  </si>
  <si>
    <t>Issued | $ / shares</t>
  </si>
  <si>
    <t>Exercised | $ / shares</t>
  </si>
  <si>
    <t>Expired | $ / shares</t>
  </si>
  <si>
    <t>Vested (exercisable) | $ / shares</t>
  </si>
  <si>
    <t>Weighted-Average Remaining Contractual Term (Years)</t>
  </si>
  <si>
    <t>Outstanding</t>
  </si>
  <si>
    <t>1 year 9 months 18 days</t>
  </si>
  <si>
    <t>Vested (exercisable)</t>
  </si>
  <si>
    <t>Aggregated Intrinsic Value</t>
  </si>
  <si>
    <t>Outstanding | $</t>
  </si>
  <si>
    <t>Vested (exercisable) | $</t>
  </si>
  <si>
    <t>Stock-Based Compensation (Schedule of Assumptions Used to Estimate Fair Value of Stock Options) (Details) - Stock Options [Member]</t>
  </si>
  <si>
    <t>Risk-free interest rate, minimum</t>
  </si>
  <si>
    <t>2.60%</t>
  </si>
  <si>
    <t>Risk-free interest rate, maximum</t>
  </si>
  <si>
    <t>2.90%</t>
  </si>
  <si>
    <t>Volatility, minimum</t>
  </si>
  <si>
    <t>97.70%</t>
  </si>
  <si>
    <t>Volatility, maximum</t>
  </si>
  <si>
    <t>110.00%</t>
  </si>
  <si>
    <t>Dividend yield</t>
  </si>
  <si>
    <t>0.00%</t>
  </si>
  <si>
    <t>Minimum [Member]</t>
  </si>
  <si>
    <t>Expected life (years)</t>
  </si>
  <si>
    <t>5 days</t>
  </si>
  <si>
    <t>Maximum [Member]</t>
  </si>
  <si>
    <t>7 days</t>
  </si>
  <si>
    <t>Stock-Based Compensation (Details) - USD ($)</t>
  </si>
  <si>
    <t>Share-based Compensation</t>
  </si>
  <si>
    <t>Cost of Revenues [Member]</t>
  </si>
  <si>
    <t>General and Administrative Expense [Member]</t>
  </si>
  <si>
    <t>Sales and marketing [Member]</t>
  </si>
  <si>
    <t>Engineering And Development [Member]</t>
  </si>
  <si>
    <t>Stock-Based Compensation (Summary of Stock Option Activity) (Details) - Stock Options [Member]</t>
  </si>
  <si>
    <t>Granted | shares</t>
  </si>
  <si>
    <t>Forfeited | shares</t>
  </si>
  <si>
    <t>Expected to vest after (unexercisable) | shares</t>
  </si>
  <si>
    <t>Granted | $ / shares</t>
  </si>
  <si>
    <t>Forfeited | $ / shares</t>
  </si>
  <si>
    <t>Expected to vest after (unexercisable) | $ / shares</t>
  </si>
  <si>
    <t>7 years 7 months 6 days</t>
  </si>
  <si>
    <t>6 years 9 months 18 days</t>
  </si>
  <si>
    <t>Expected to vest after (unexercisable)</t>
  </si>
  <si>
    <t>8 years 7 months 6 days</t>
  </si>
  <si>
    <t>[1]</t>
  </si>
  <si>
    <t>Expected to vest after (unexercisable) | $</t>
  </si>
  <si>
    <t>Aggregate intrinsic value represents the difference between the exercise price of the warrant and the closing market price of our common stock on June 29, 2018, which was $15.78 per share.</t>
  </si>
  <si>
    <t>Revenue Recognition (Narrative) (Details) - USD ($)</t>
  </si>
  <si>
    <t>Deferred Revenue, Current</t>
  </si>
  <si>
    <t>Revenue Recognition (Disaggregates Our Revenues by Major Source) (Details) - USD ($)</t>
  </si>
  <si>
    <t>Total revenues</t>
  </si>
  <si>
    <t>Biopharmaceutical [Member]</t>
  </si>
  <si>
    <t>Reproductive Medicine [Member]</t>
  </si>
  <si>
    <t>Animal Health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24524</v>
      </c>
    </row>
    <row r="11" spans="1:3">
      <c r="A11" s="4" t="s">
        <v>17</v>
      </c>
      <c r="B11" s="4" t="s">
        <v>18</v>
      </c>
    </row>
    <row r="12" spans="1:3">
      <c r="A12" s="4" t="s">
        <v>19</v>
      </c>
      <c r="B12" s="4" t="s">
        <v>20</v>
      </c>
    </row>
    <row r="13" spans="1:3">
      <c r="A13" s="4" t="s">
        <v>21</v>
      </c>
      <c r="B13" s="4" t="s">
        <v>22</v>
      </c>
    </row>
    <row r="14" spans="1:3">
      <c r="A14" s="4" t="s">
        <v>23</v>
      </c>
      <c r="C14" s="5" t="n">
        <v>28569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2</v>
      </c>
    </row>
    <row r="3" spans="1:2">
      <c r="A3" s="3" t="s">
        <v>120</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29</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31</v>
      </c>
      <c r="B16" s="4" t="s">
        <v>159</v>
      </c>
    </row>
    <row r="17" spans="1:2">
      <c r="A17" s="4" t="s">
        <v>160</v>
      </c>
      <c r="B17" s="4" t="s">
        <v>161</v>
      </c>
    </row>
    <row r="18" spans="1:2">
      <c r="A18" s="4" t="s">
        <v>162</v>
      </c>
      <c r="B18" s="4" t="s">
        <v>163</v>
      </c>
    </row>
    <row r="19" spans="1:2">
      <c r="A19" s="4" t="s">
        <v>128</v>
      </c>
      <c r="B19" s="4" t="s">
        <v>164</v>
      </c>
    </row>
    <row r="20" spans="1:2">
      <c r="A20" s="4" t="s">
        <v>165</v>
      </c>
      <c r="B20" s="4" t="s">
        <v>166</v>
      </c>
    </row>
    <row r="21" spans="1:2">
      <c r="A21" s="4" t="s">
        <v>167</v>
      </c>
      <c r="B21" s="4" t="s">
        <v>168</v>
      </c>
    </row>
    <row r="22" spans="1:2">
      <c r="A22" s="4" t="s">
        <v>169</v>
      </c>
      <c r="B22" s="4" t="s">
        <v>170</v>
      </c>
    </row>
    <row r="23" spans="1:2">
      <c r="A23" s="4" t="s">
        <v>171</v>
      </c>
      <c r="B23" s="4" t="s">
        <v>172</v>
      </c>
    </row>
    <row r="24" spans="1:2">
      <c r="A24" s="4" t="s">
        <v>173</v>
      </c>
      <c r="B24" s="4" t="s">
        <v>174</v>
      </c>
    </row>
    <row r="25" spans="1:2">
      <c r="A25" s="4" t="s">
        <v>175</v>
      </c>
      <c r="B25" s="4" t="s">
        <v>176</v>
      </c>
    </row>
    <row r="26" spans="1:2">
      <c r="A26" s="4" t="s">
        <v>177</v>
      </c>
      <c r="B26"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26</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29</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3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99</v>
      </c>
      <c r="B1" s="2" t="s">
        <v>67</v>
      </c>
      <c r="D1" s="2" t="s">
        <v>1</v>
      </c>
    </row>
    <row r="2" spans="1:6">
      <c r="B2" s="2" t="s">
        <v>2</v>
      </c>
      <c r="C2" s="2" t="s">
        <v>68</v>
      </c>
      <c r="D2" s="2" t="s">
        <v>2</v>
      </c>
      <c r="E2" s="2" t="s">
        <v>68</v>
      </c>
      <c r="F2" s="2" t="s">
        <v>25</v>
      </c>
    </row>
    <row r="3" spans="1:6">
      <c r="A3" s="3" t="s">
        <v>200</v>
      </c>
    </row>
    <row r="4" spans="1:6">
      <c r="A4" s="4" t="s">
        <v>55</v>
      </c>
      <c r="B4" s="7" t="n">
        <v>105000</v>
      </c>
      <c r="D4" s="7" t="n">
        <v>105000</v>
      </c>
      <c r="F4" s="7" t="n">
        <v>70000</v>
      </c>
    </row>
    <row r="5" spans="1:6">
      <c r="A5" s="4" t="s">
        <v>69</v>
      </c>
      <c r="B5" s="5" t="n">
        <v>4627011</v>
      </c>
      <c r="C5" s="7" t="n">
        <v>2917378</v>
      </c>
      <c r="D5" s="7" t="n">
        <v>8650200</v>
      </c>
      <c r="E5" s="7" t="n">
        <v>5629612</v>
      </c>
    </row>
    <row r="6" spans="1:6">
      <c r="A6" s="4" t="s">
        <v>201</v>
      </c>
      <c r="D6" s="4" t="s">
        <v>202</v>
      </c>
    </row>
    <row r="7" spans="1:6">
      <c r="A7" s="4" t="s">
        <v>203</v>
      </c>
      <c r="B7" s="5" t="n">
        <v>250000</v>
      </c>
      <c r="D7" s="7" t="n">
        <v>250000</v>
      </c>
    </row>
    <row r="8" spans="1:6">
      <c r="A8" s="4" t="s">
        <v>204</v>
      </c>
      <c r="B8" s="7" t="n">
        <v>19800000</v>
      </c>
      <c r="D8" s="7" t="n">
        <v>19800000</v>
      </c>
    </row>
    <row r="9" spans="1:6">
      <c r="A9" s="4" t="s">
        <v>205</v>
      </c>
    </row>
    <row r="10" spans="1:6">
      <c r="A10" s="3" t="s">
        <v>200</v>
      </c>
    </row>
    <row r="11" spans="1:6">
      <c r="A11" s="4" t="s">
        <v>206</v>
      </c>
      <c r="B11" s="4" t="s">
        <v>207</v>
      </c>
      <c r="D11" s="4" t="s">
        <v>207</v>
      </c>
    </row>
    <row r="12" spans="1:6">
      <c r="A12" s="4" t="s">
        <v>208</v>
      </c>
    </row>
    <row r="13" spans="1:6">
      <c r="A13" s="3" t="s">
        <v>200</v>
      </c>
    </row>
    <row r="14" spans="1:6">
      <c r="A14" s="4" t="s">
        <v>206</v>
      </c>
      <c r="F14" s="4" t="s">
        <v>209</v>
      </c>
    </row>
    <row r="15" spans="1:6">
      <c r="A15" s="4" t="s">
        <v>210</v>
      </c>
    </row>
    <row r="16" spans="1:6">
      <c r="A16" s="3" t="s">
        <v>200</v>
      </c>
    </row>
    <row r="17" spans="1:6">
      <c r="A17" s="4" t="s">
        <v>69</v>
      </c>
      <c r="B17" s="7" t="n">
        <v>365800</v>
      </c>
      <c r="C17" s="7" t="n">
        <v>365300</v>
      </c>
      <c r="D17" s="7" t="n">
        <v>894000</v>
      </c>
      <c r="E17" s="7" t="n">
        <v>714600</v>
      </c>
    </row>
    <row r="18" spans="1:6">
      <c r="A18" s="4" t="s">
        <v>211</v>
      </c>
    </row>
    <row r="19" spans="1:6">
      <c r="A19" s="3" t="s">
        <v>200</v>
      </c>
    </row>
    <row r="20" spans="1:6">
      <c r="A20" s="4" t="s">
        <v>212</v>
      </c>
      <c r="D20" s="4" t="s">
        <v>213</v>
      </c>
    </row>
    <row r="21" spans="1:6">
      <c r="A21" s="4" t="s">
        <v>214</v>
      </c>
    </row>
    <row r="22" spans="1:6">
      <c r="A22" s="3" t="s">
        <v>200</v>
      </c>
    </row>
    <row r="23" spans="1:6">
      <c r="A23" s="4" t="s">
        <v>212</v>
      </c>
      <c r="D23" s="4" t="s">
        <v>215</v>
      </c>
    </row>
    <row r="24" spans="1:6">
      <c r="A24" s="4" t="s">
        <v>216</v>
      </c>
    </row>
    <row r="25" spans="1:6">
      <c r="A25" s="3" t="s">
        <v>200</v>
      </c>
    </row>
    <row r="26" spans="1:6">
      <c r="A26" s="4" t="s">
        <v>212</v>
      </c>
      <c r="B26" s="4" t="s">
        <v>213</v>
      </c>
      <c r="C26" s="4" t="s">
        <v>213</v>
      </c>
      <c r="D26" s="4" t="s">
        <v>213</v>
      </c>
      <c r="E26" s="4" t="s">
        <v>213</v>
      </c>
    </row>
    <row r="27" spans="1:6">
      <c r="A27" s="4" t="s">
        <v>217</v>
      </c>
    </row>
    <row r="28" spans="1:6">
      <c r="A28" s="3" t="s">
        <v>200</v>
      </c>
    </row>
    <row r="29" spans="1:6">
      <c r="A29" s="4" t="s">
        <v>212</v>
      </c>
      <c r="B29" s="4" t="s">
        <v>218</v>
      </c>
      <c r="D29" s="4" t="s">
        <v>219</v>
      </c>
    </row>
    <row r="30" spans="1:6">
      <c r="A30" s="4" t="s">
        <v>220</v>
      </c>
    </row>
    <row r="31" spans="1:6">
      <c r="A31" s="3" t="s">
        <v>200</v>
      </c>
    </row>
    <row r="32" spans="1:6">
      <c r="A32" s="4" t="s">
        <v>212</v>
      </c>
      <c r="B32" s="4" t="s">
        <v>221</v>
      </c>
      <c r="C32" s="4" t="s">
        <v>222</v>
      </c>
      <c r="D32" s="4" t="s">
        <v>223</v>
      </c>
      <c r="E32" s="4" t="s">
        <v>22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7</v>
      </c>
      <c r="D1" s="2" t="s">
        <v>1</v>
      </c>
    </row>
    <row r="2" spans="1:5">
      <c r="B2" s="2" t="s">
        <v>2</v>
      </c>
      <c r="C2" s="2" t="s">
        <v>68</v>
      </c>
      <c r="D2" s="2" t="s">
        <v>2</v>
      </c>
      <c r="E2" s="2" t="s">
        <v>68</v>
      </c>
    </row>
    <row r="3" spans="1:5">
      <c r="A3" s="4" t="s">
        <v>84</v>
      </c>
      <c r="B3" s="7" t="n">
        <v>-2470890</v>
      </c>
      <c r="C3" s="7" t="n">
        <v>-1860457</v>
      </c>
      <c r="D3" s="7" t="n">
        <v>-5153650</v>
      </c>
      <c r="E3" s="7" t="n">
        <v>-3649668</v>
      </c>
    </row>
    <row r="4" spans="1:5">
      <c r="A4" s="4" t="s">
        <v>226</v>
      </c>
      <c r="B4" s="5" t="n">
        <v>27808873</v>
      </c>
      <c r="C4" s="5" t="n">
        <v>23965825</v>
      </c>
      <c r="D4" s="5" t="n">
        <v>27294384</v>
      </c>
      <c r="E4" s="5" t="n">
        <v>20802628</v>
      </c>
    </row>
    <row r="5" spans="1:5">
      <c r="A5" s="4" t="s">
        <v>227</v>
      </c>
      <c r="B5" s="9" t="n">
        <v>-0.09</v>
      </c>
      <c r="C5" s="9" t="n">
        <v>-0.08</v>
      </c>
      <c r="D5" s="9" t="n">
        <v>-0.19</v>
      </c>
      <c r="E5" s="9" t="n">
        <v>-0.1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11137</v>
      </c>
      <c r="C3" s="7" t="n">
        <v>15042189</v>
      </c>
    </row>
    <row r="4" spans="1:3">
      <c r="A4" s="4" t="s">
        <v>28</v>
      </c>
      <c r="B4" s="5" t="n">
        <v>3618929</v>
      </c>
      <c r="C4" s="5" t="n">
        <v>1625476</v>
      </c>
    </row>
    <row r="5" spans="1:3">
      <c r="A5" s="4" t="s">
        <v>29</v>
      </c>
      <c r="B5" s="5" t="n">
        <v>97290</v>
      </c>
      <c r="C5" s="5" t="n">
        <v>114796</v>
      </c>
    </row>
    <row r="6" spans="1:3">
      <c r="A6" s="4" t="s">
        <v>30</v>
      </c>
      <c r="B6" s="5" t="n">
        <v>502617</v>
      </c>
      <c r="C6" s="5" t="n">
        <v>516427</v>
      </c>
    </row>
    <row r="7" spans="1:3">
      <c r="A7" s="4" t="s">
        <v>31</v>
      </c>
      <c r="B7" s="5" t="n">
        <v>24229973</v>
      </c>
      <c r="C7" s="5" t="n">
        <v>17298888</v>
      </c>
    </row>
    <row r="8" spans="1:3">
      <c r="A8" s="4" t="s">
        <v>32</v>
      </c>
      <c r="B8" s="5" t="n">
        <v>3038618</v>
      </c>
      <c r="C8" s="5" t="n">
        <v>2511174</v>
      </c>
    </row>
    <row r="9" spans="1:3">
      <c r="A9" s="4" t="s">
        <v>33</v>
      </c>
      <c r="B9" s="5" t="n">
        <v>117818</v>
      </c>
      <c r="C9" s="5" t="n">
        <v>90646</v>
      </c>
    </row>
    <row r="10" spans="1:3">
      <c r="A10" s="4" t="s">
        <v>34</v>
      </c>
      <c r="B10" s="5" t="n">
        <v>351844</v>
      </c>
      <c r="C10" s="5" t="n">
        <v>363403</v>
      </c>
    </row>
    <row r="11" spans="1:3">
      <c r="A11" s="4" t="s">
        <v>35</v>
      </c>
      <c r="B11" s="5" t="n">
        <v>27738253</v>
      </c>
      <c r="C11" s="5" t="n">
        <v>20264111</v>
      </c>
    </row>
    <row r="12" spans="1:3">
      <c r="A12" s="3" t="s">
        <v>36</v>
      </c>
    </row>
    <row r="13" spans="1:3">
      <c r="A13" s="4" t="s">
        <v>37</v>
      </c>
      <c r="B13" s="5" t="n">
        <v>2210955</v>
      </c>
      <c r="C13" s="5" t="n">
        <v>1232975</v>
      </c>
    </row>
    <row r="14" spans="1:3">
      <c r="A14" s="4" t="s">
        <v>38</v>
      </c>
      <c r="B14" s="5" t="n">
        <v>902919</v>
      </c>
      <c r="C14" s="5" t="n">
        <v>925514</v>
      </c>
    </row>
    <row r="15" spans="1:3">
      <c r="A15" s="4" t="s">
        <v>39</v>
      </c>
      <c r="B15" s="5" t="n">
        <v>19106</v>
      </c>
      <c r="C15" s="5" t="n">
        <v>26654</v>
      </c>
    </row>
    <row r="16" spans="1:3">
      <c r="A16" s="4" t="s">
        <v>40</v>
      </c>
      <c r="B16" s="5" t="n">
        <v>3132980</v>
      </c>
      <c r="C16" s="5" t="n">
        <v>2185143</v>
      </c>
    </row>
    <row r="17" spans="1:3">
      <c r="A17" s="4" t="s">
        <v>41</v>
      </c>
      <c r="B17" s="5" t="n">
        <v>183557</v>
      </c>
      <c r="C17" s="5" t="n">
        <v>192202</v>
      </c>
    </row>
    <row r="18" spans="1:3">
      <c r="A18" s="4" t="s">
        <v>42</v>
      </c>
      <c r="B18" s="5" t="n">
        <v>3316537</v>
      </c>
      <c r="C18" s="5" t="n">
        <v>2377345</v>
      </c>
    </row>
    <row r="19" spans="1:3">
      <c r="A19" s="4" t="s">
        <v>43</v>
      </c>
      <c r="B19" s="4" t="s">
        <v>44</v>
      </c>
      <c r="C19" s="4" t="s">
        <v>44</v>
      </c>
    </row>
    <row r="20" spans="1:3">
      <c r="A20" s="3" t="s">
        <v>45</v>
      </c>
    </row>
    <row r="21" spans="1:3">
      <c r="A21" s="4" t="s">
        <v>46</v>
      </c>
      <c r="B21" s="5" t="n">
        <v>28451</v>
      </c>
      <c r="C21" s="5" t="n">
        <v>25702</v>
      </c>
    </row>
    <row r="22" spans="1:3">
      <c r="A22" s="4" t="s">
        <v>47</v>
      </c>
      <c r="B22" s="5" t="n">
        <v>160979798</v>
      </c>
      <c r="C22" s="5" t="n">
        <v>149293947</v>
      </c>
    </row>
    <row r="23" spans="1:3">
      <c r="A23" s="4" t="s">
        <v>48</v>
      </c>
      <c r="B23" s="5" t="n">
        <v>-136586533</v>
      </c>
      <c r="C23" s="5" t="n">
        <v>-131432883</v>
      </c>
    </row>
    <row r="24" spans="1:3">
      <c r="A24" s="4" t="s">
        <v>49</v>
      </c>
      <c r="B24" s="5" t="n">
        <v>24421716</v>
      </c>
      <c r="C24" s="5" t="n">
        <v>17886766</v>
      </c>
    </row>
    <row r="25" spans="1:3">
      <c r="A25" s="4" t="s">
        <v>50</v>
      </c>
      <c r="B25" s="5" t="n">
        <v>27738253</v>
      </c>
      <c r="C25" s="5" t="n">
        <v>20264111</v>
      </c>
    </row>
    <row r="26" spans="1:3">
      <c r="A26" s="4" t="s">
        <v>51</v>
      </c>
    </row>
    <row r="27" spans="1:3">
      <c r="A27" s="3" t="s">
        <v>45</v>
      </c>
    </row>
    <row r="28" spans="1:3">
      <c r="A28" s="4" t="s">
        <v>52</v>
      </c>
      <c r="B28" s="5" t="n">
        <v>0</v>
      </c>
      <c r="C28" s="5" t="n">
        <v>0</v>
      </c>
    </row>
    <row r="29" spans="1:3">
      <c r="A29" s="4" t="s">
        <v>53</v>
      </c>
    </row>
    <row r="30" spans="1:3">
      <c r="A30" s="3" t="s">
        <v>45</v>
      </c>
    </row>
    <row r="31" spans="1:3">
      <c r="A31" s="4" t="s">
        <v>52</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7</v>
      </c>
      <c r="D1" s="2" t="s">
        <v>1</v>
      </c>
    </row>
    <row r="2" spans="1:5">
      <c r="B2" s="2" t="s">
        <v>2</v>
      </c>
      <c r="C2" s="2" t="s">
        <v>68</v>
      </c>
      <c r="D2" s="2" t="s">
        <v>2</v>
      </c>
      <c r="E2" s="2" t="s">
        <v>68</v>
      </c>
    </row>
    <row r="3" spans="1:5">
      <c r="A3" s="3" t="s">
        <v>229</v>
      </c>
    </row>
    <row r="4" spans="1:5">
      <c r="A4" s="4" t="s">
        <v>230</v>
      </c>
      <c r="B4" s="5" t="n">
        <v>4771688</v>
      </c>
      <c r="C4" s="5" t="n">
        <v>1382139</v>
      </c>
      <c r="D4" s="5" t="n">
        <v>4446036</v>
      </c>
      <c r="E4" s="5" t="n">
        <v>1389693</v>
      </c>
    </row>
    <row r="5" spans="1:5">
      <c r="A5" s="4" t="s">
        <v>231</v>
      </c>
    </row>
    <row r="6" spans="1:5">
      <c r="A6" s="3" t="s">
        <v>229</v>
      </c>
    </row>
    <row r="7" spans="1:5">
      <c r="A7" s="4" t="s">
        <v>230</v>
      </c>
      <c r="B7" s="5" t="n">
        <v>3228636</v>
      </c>
      <c r="C7" s="5" t="n">
        <v>506192</v>
      </c>
      <c r="D7" s="5" t="n">
        <v>2985721</v>
      </c>
      <c r="E7" s="5" t="n">
        <v>513746</v>
      </c>
    </row>
    <row r="8" spans="1:5">
      <c r="A8" s="4" t="s">
        <v>232</v>
      </c>
    </row>
    <row r="9" spans="1:5">
      <c r="A9" s="3" t="s">
        <v>229</v>
      </c>
    </row>
    <row r="10" spans="1:5">
      <c r="A10" s="4" t="s">
        <v>230</v>
      </c>
      <c r="B10" s="5" t="n">
        <v>1543052</v>
      </c>
      <c r="C10" s="5" t="n">
        <v>875947</v>
      </c>
      <c r="D10" s="5" t="n">
        <v>1460316</v>
      </c>
      <c r="E10" s="5" t="n">
        <v>87594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4"/>
  </cols>
  <sheetData>
    <row r="1" spans="1:2">
      <c r="A1" s="1" t="s">
        <v>233</v>
      </c>
      <c r="B1" s="2" t="s">
        <v>1</v>
      </c>
    </row>
    <row r="2" spans="1:2">
      <c r="B2" s="2" t="s">
        <v>234</v>
      </c>
    </row>
    <row r="3" spans="1:2">
      <c r="A3" s="4" t="s">
        <v>235</v>
      </c>
    </row>
    <row r="4" spans="1:2">
      <c r="A4" s="3" t="s">
        <v>236</v>
      </c>
    </row>
    <row r="5" spans="1:2">
      <c r="A5" s="4" t="s">
        <v>237</v>
      </c>
      <c r="B5" s="7" t="n">
        <v>24700</v>
      </c>
    </row>
    <row r="6" spans="1:2">
      <c r="A6" s="4" t="s">
        <v>238</v>
      </c>
      <c r="B6" s="4" t="s">
        <v>239</v>
      </c>
    </row>
    <row r="7" spans="1:2">
      <c r="A7" s="4" t="s">
        <v>240</v>
      </c>
      <c r="B7" s="5" t="n">
        <v>27600</v>
      </c>
    </row>
    <row r="8" spans="1:2">
      <c r="A8" s="4" t="s">
        <v>241</v>
      </c>
    </row>
    <row r="9" spans="1:2">
      <c r="A9" s="3" t="s">
        <v>236</v>
      </c>
    </row>
    <row r="10" spans="1:2">
      <c r="A10" s="4" t="s">
        <v>237</v>
      </c>
      <c r="B10" s="7" t="n">
        <v>7600</v>
      </c>
    </row>
    <row r="11" spans="1:2">
      <c r="A11" s="4" t="s">
        <v>238</v>
      </c>
      <c r="B11" s="4" t="s">
        <v>242</v>
      </c>
    </row>
    <row r="12" spans="1:2">
      <c r="A12" s="4" t="s">
        <v>240</v>
      </c>
      <c r="B12" s="5" t="n">
        <v>8100</v>
      </c>
    </row>
    <row r="13" spans="1:2">
      <c r="A13" s="4" t="s">
        <v>243</v>
      </c>
    </row>
    <row r="14" spans="1:2">
      <c r="A14" s="3" t="s">
        <v>236</v>
      </c>
    </row>
    <row r="15" spans="1:2">
      <c r="A15" s="4" t="s">
        <v>237</v>
      </c>
      <c r="B15" s="7" t="n">
        <v>4500</v>
      </c>
    </row>
    <row r="16" spans="1:2">
      <c r="A16" s="4" t="s">
        <v>238</v>
      </c>
      <c r="B16" s="4" t="s">
        <v>244</v>
      </c>
    </row>
    <row r="17" spans="1:2">
      <c r="A17" s="4" t="s">
        <v>240</v>
      </c>
      <c r="B17" s="5" t="n">
        <v>7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s>
  <sheetData>
    <row r="1" spans="1:9">
      <c r="A1" s="1" t="s">
        <v>245</v>
      </c>
      <c r="B1" s="2" t="s">
        <v>246</v>
      </c>
      <c r="C1" s="2" t="s">
        <v>2</v>
      </c>
      <c r="D1" s="2" t="s">
        <v>68</v>
      </c>
      <c r="E1" s="2" t="s">
        <v>247</v>
      </c>
      <c r="F1" s="2" t="s">
        <v>25</v>
      </c>
      <c r="G1" s="2" t="s">
        <v>248</v>
      </c>
      <c r="H1" s="2" t="s">
        <v>249</v>
      </c>
      <c r="I1" s="2" t="s">
        <v>250</v>
      </c>
    </row>
    <row r="2" spans="1:9">
      <c r="A2" s="3" t="s">
        <v>251</v>
      </c>
    </row>
    <row r="3" spans="1:9">
      <c r="A3" s="4" t="s">
        <v>59</v>
      </c>
      <c r="C3" s="5" t="n">
        <v>100000000</v>
      </c>
      <c r="E3" s="5" t="n">
        <v>50000000</v>
      </c>
      <c r="F3" s="5" t="n">
        <v>100000000</v>
      </c>
    </row>
    <row r="4" spans="1:9">
      <c r="A4" s="4" t="s">
        <v>252</v>
      </c>
      <c r="C4" s="8" t="n">
        <v>0.001</v>
      </c>
      <c r="F4" s="8" t="n">
        <v>0.001</v>
      </c>
    </row>
    <row r="5" spans="1:9">
      <c r="A5" s="4" t="s">
        <v>253</v>
      </c>
      <c r="C5" s="8" t="n">
        <v>0.001</v>
      </c>
      <c r="F5" s="8" t="n">
        <v>0.001</v>
      </c>
    </row>
    <row r="6" spans="1:9">
      <c r="A6" s="4" t="s">
        <v>57</v>
      </c>
      <c r="C6" s="5" t="n">
        <v>2500000</v>
      </c>
      <c r="F6" s="5" t="n">
        <v>2500000</v>
      </c>
    </row>
    <row r="7" spans="1:9">
      <c r="A7" s="4" t="s">
        <v>254</v>
      </c>
      <c r="C7" s="5" t="n">
        <v>8414350</v>
      </c>
    </row>
    <row r="8" spans="1:9">
      <c r="A8" s="4" t="s">
        <v>255</v>
      </c>
      <c r="B8" s="7" t="n">
        <v>99400</v>
      </c>
    </row>
    <row r="9" spans="1:9">
      <c r="A9" s="4" t="s">
        <v>256</v>
      </c>
      <c r="B9" s="5" t="n">
        <v>1580388</v>
      </c>
    </row>
    <row r="10" spans="1:9">
      <c r="A10" s="4" t="s">
        <v>257</v>
      </c>
      <c r="C10" s="7" t="n">
        <v>3652144</v>
      </c>
      <c r="D10" s="7" t="n">
        <v>25438</v>
      </c>
    </row>
    <row r="11" spans="1:9">
      <c r="A11" s="4" t="s">
        <v>258</v>
      </c>
      <c r="B11" s="4" t="s">
        <v>259</v>
      </c>
    </row>
    <row r="12" spans="1:9">
      <c r="A12" s="4" t="s">
        <v>260</v>
      </c>
    </row>
    <row r="13" spans="1:9">
      <c r="A13" s="3" t="s">
        <v>251</v>
      </c>
    </row>
    <row r="14" spans="1:9">
      <c r="A14" s="4" t="s">
        <v>261</v>
      </c>
      <c r="C14" s="5" t="n">
        <v>3095</v>
      </c>
    </row>
    <row r="15" spans="1:9">
      <c r="A15" s="4" t="s">
        <v>262</v>
      </c>
      <c r="C15" s="7" t="n">
        <v>35000</v>
      </c>
    </row>
    <row r="16" spans="1:9">
      <c r="A16" s="4" t="s">
        <v>263</v>
      </c>
    </row>
    <row r="17" spans="1:9">
      <c r="A17" s="3" t="s">
        <v>251</v>
      </c>
    </row>
    <row r="18" spans="1:9">
      <c r="A18" s="4" t="s">
        <v>264</v>
      </c>
      <c r="B18" s="9" t="n">
        <v>3.57</v>
      </c>
    </row>
    <row r="19" spans="1:9">
      <c r="A19" s="4" t="s">
        <v>265</v>
      </c>
      <c r="B19" s="5" t="n">
        <v>4977038</v>
      </c>
    </row>
    <row r="20" spans="1:9">
      <c r="A20" s="4" t="s">
        <v>266</v>
      </c>
      <c r="B20" s="5" t="n">
        <v>2090750</v>
      </c>
    </row>
    <row r="21" spans="1:9">
      <c r="A21" s="4" t="s">
        <v>267</v>
      </c>
    </row>
    <row r="22" spans="1:9">
      <c r="A22" s="3" t="s">
        <v>251</v>
      </c>
    </row>
    <row r="23" spans="1:9">
      <c r="A23" s="4" t="s">
        <v>264</v>
      </c>
      <c r="B23" s="7" t="n">
        <v>3</v>
      </c>
    </row>
    <row r="24" spans="1:9">
      <c r="A24" s="4" t="s">
        <v>268</v>
      </c>
    </row>
    <row r="25" spans="1:9">
      <c r="A25" s="3" t="s">
        <v>251</v>
      </c>
    </row>
    <row r="26" spans="1:9">
      <c r="A26" s="4" t="s">
        <v>269</v>
      </c>
      <c r="C26" s="7" t="n">
        <v>899400</v>
      </c>
    </row>
    <row r="27" spans="1:9">
      <c r="A27" s="4" t="s">
        <v>270</v>
      </c>
    </row>
    <row r="28" spans="1:9">
      <c r="A28" s="3" t="s">
        <v>251</v>
      </c>
    </row>
    <row r="29" spans="1:9">
      <c r="A29" s="4" t="s">
        <v>271</v>
      </c>
      <c r="B29" s="5" t="n">
        <v>1580388</v>
      </c>
    </row>
    <row r="30" spans="1:9">
      <c r="A30" s="4" t="s">
        <v>257</v>
      </c>
      <c r="B30" s="7" t="n">
        <v>4700000</v>
      </c>
    </row>
    <row r="31" spans="1:9">
      <c r="A31" s="4" t="s">
        <v>51</v>
      </c>
    </row>
    <row r="32" spans="1:9">
      <c r="A32" s="3" t="s">
        <v>251</v>
      </c>
    </row>
    <row r="33" spans="1:9">
      <c r="A33" s="4" t="s">
        <v>253</v>
      </c>
      <c r="C33" s="8" t="n">
        <v>0.001</v>
      </c>
      <c r="F33" s="8" t="n">
        <v>0.001</v>
      </c>
    </row>
    <row r="34" spans="1:9">
      <c r="A34" s="4" t="s">
        <v>57</v>
      </c>
      <c r="C34" s="5" t="n">
        <v>800000</v>
      </c>
      <c r="F34" s="5" t="n">
        <v>800000</v>
      </c>
      <c r="I34" s="5" t="n">
        <v>800000</v>
      </c>
    </row>
    <row r="35" spans="1:9">
      <c r="A35" s="4" t="s">
        <v>53</v>
      </c>
    </row>
    <row r="36" spans="1:9">
      <c r="A36" s="3" t="s">
        <v>251</v>
      </c>
    </row>
    <row r="37" spans="1:9">
      <c r="A37" s="4" t="s">
        <v>57</v>
      </c>
      <c r="H37" s="5" t="n">
        <v>400000</v>
      </c>
    </row>
    <row r="38" spans="1:9">
      <c r="A38" s="4" t="s">
        <v>272</v>
      </c>
    </row>
    <row r="39" spans="1:9">
      <c r="A39" s="3" t="s">
        <v>251</v>
      </c>
    </row>
    <row r="40" spans="1:9">
      <c r="A40" s="4" t="s">
        <v>57</v>
      </c>
      <c r="G40" s="5" t="n">
        <v>585000</v>
      </c>
    </row>
    <row r="41" spans="1:9">
      <c r="A41" s="4" t="s">
        <v>273</v>
      </c>
    </row>
    <row r="42" spans="1:9">
      <c r="A42" s="3" t="s">
        <v>251</v>
      </c>
    </row>
    <row r="43" spans="1:9">
      <c r="A43" s="4" t="s">
        <v>57</v>
      </c>
      <c r="G43" s="5" t="n">
        <v>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275</v>
      </c>
    </row>
    <row r="2" spans="1:2">
      <c r="A2" s="3" t="s">
        <v>251</v>
      </c>
    </row>
    <row r="3" spans="1:2">
      <c r="A3" s="4" t="s">
        <v>276</v>
      </c>
      <c r="B3" s="5" t="n">
        <v>8414350</v>
      </c>
    </row>
    <row r="4" spans="1:2">
      <c r="A4" s="4" t="s">
        <v>277</v>
      </c>
    </row>
    <row r="5" spans="1:2">
      <c r="A5" s="3" t="s">
        <v>251</v>
      </c>
    </row>
    <row r="6" spans="1:2">
      <c r="A6" s="4" t="s">
        <v>276</v>
      </c>
      <c r="B6" s="5" t="n">
        <v>5950759</v>
      </c>
    </row>
    <row r="7" spans="1:2">
      <c r="A7" s="4" t="s">
        <v>278</v>
      </c>
    </row>
    <row r="8" spans="1:2">
      <c r="A8" s="3" t="s">
        <v>251</v>
      </c>
    </row>
    <row r="9" spans="1:2">
      <c r="A9" s="4" t="s">
        <v>276</v>
      </c>
      <c r="B9" s="5" t="n">
        <v>24635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279</v>
      </c>
      <c r="B1" s="2" t="s">
        <v>1</v>
      </c>
    </row>
    <row r="2" spans="1:3">
      <c r="B2" s="2" t="s">
        <v>2</v>
      </c>
      <c r="C2" s="2" t="s">
        <v>247</v>
      </c>
    </row>
    <row r="3" spans="1:3">
      <c r="A3" s="3" t="s">
        <v>280</v>
      </c>
    </row>
    <row r="4" spans="1:3">
      <c r="A4" s="4" t="s">
        <v>281</v>
      </c>
      <c r="B4" s="10" t="n">
        <v>17.5</v>
      </c>
    </row>
    <row r="5" spans="1:3">
      <c r="A5" s="4" t="s">
        <v>231</v>
      </c>
    </row>
    <row r="6" spans="1:3">
      <c r="A6" s="3" t="s">
        <v>280</v>
      </c>
    </row>
    <row r="7" spans="1:3">
      <c r="A7" s="4" t="s">
        <v>282</v>
      </c>
      <c r="B7" s="10" t="n">
        <v>11.2</v>
      </c>
    </row>
    <row r="8" spans="1:3">
      <c r="A8" s="4" t="s">
        <v>283</v>
      </c>
      <c r="B8" s="4" t="s">
        <v>284</v>
      </c>
    </row>
    <row r="9" spans="1:3">
      <c r="A9" s="4" t="s">
        <v>285</v>
      </c>
      <c r="B9" s="9" t="n">
        <v>15.78</v>
      </c>
    </row>
    <row r="10" spans="1:3">
      <c r="A10" s="4" t="s">
        <v>286</v>
      </c>
      <c r="B10" s="10" t="n">
        <v>1.6</v>
      </c>
    </row>
    <row r="11" spans="1:3">
      <c r="A11" s="4" t="s">
        <v>287</v>
      </c>
    </row>
    <row r="12" spans="1:3">
      <c r="A12" s="3" t="s">
        <v>280</v>
      </c>
    </row>
    <row r="13" spans="1:3">
      <c r="A13" s="4" t="s">
        <v>288</v>
      </c>
      <c r="B13" s="9" t="n">
        <v>7.31</v>
      </c>
    </row>
    <row r="14" spans="1:3">
      <c r="A14" s="4" t="s">
        <v>289</v>
      </c>
    </row>
    <row r="15" spans="1:3">
      <c r="A15" s="3" t="s">
        <v>280</v>
      </c>
    </row>
    <row r="16" spans="1:3">
      <c r="A16" s="4" t="s">
        <v>290</v>
      </c>
      <c r="B16" s="5" t="n">
        <v>4168567</v>
      </c>
      <c r="C16" s="5" t="n">
        <v>3730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1</v>
      </c>
    </row>
    <row r="2" spans="1:2">
      <c r="B2" s="2" t="s">
        <v>292</v>
      </c>
    </row>
    <row r="3" spans="1:2">
      <c r="A3" s="3" t="s">
        <v>293</v>
      </c>
    </row>
    <row r="4" spans="1:2">
      <c r="A4" s="4" t="s">
        <v>294</v>
      </c>
      <c r="B4" s="5" t="n">
        <v>5141112</v>
      </c>
    </row>
    <row r="5" spans="1:2">
      <c r="A5" s="4" t="s">
        <v>295</v>
      </c>
      <c r="B5" s="5" t="n">
        <v>0</v>
      </c>
    </row>
    <row r="6" spans="1:2">
      <c r="A6" s="4" t="s">
        <v>296</v>
      </c>
      <c r="B6" s="5" t="n">
        <v>-2664460</v>
      </c>
    </row>
    <row r="7" spans="1:2">
      <c r="A7" s="4" t="s">
        <v>297</v>
      </c>
      <c r="B7" s="5" t="n">
        <v>-13061</v>
      </c>
    </row>
    <row r="8" spans="1:2">
      <c r="A8" s="4" t="s">
        <v>294</v>
      </c>
      <c r="B8" s="5" t="n">
        <v>2463591</v>
      </c>
    </row>
    <row r="9" spans="1:2">
      <c r="A9" s="4" t="s">
        <v>298</v>
      </c>
      <c r="B9" s="5" t="n">
        <v>2463591</v>
      </c>
    </row>
    <row r="10" spans="1:2">
      <c r="A10" s="3" t="s">
        <v>299</v>
      </c>
    </row>
    <row r="11" spans="1:2">
      <c r="A11" s="4" t="s">
        <v>300</v>
      </c>
      <c r="B11" s="9" t="n">
        <v>4.09</v>
      </c>
    </row>
    <row r="12" spans="1:2">
      <c r="A12" s="4" t="s">
        <v>301</v>
      </c>
      <c r="B12" s="5" t="n">
        <v>0</v>
      </c>
    </row>
    <row r="13" spans="1:2">
      <c r="A13" s="4" t="s">
        <v>302</v>
      </c>
      <c r="B13" s="11" t="n">
        <v>3.49</v>
      </c>
    </row>
    <row r="14" spans="1:2">
      <c r="A14" s="4" t="s">
        <v>303</v>
      </c>
      <c r="B14" s="11" t="n">
        <v>57.52</v>
      </c>
    </row>
    <row r="15" spans="1:2">
      <c r="A15" s="4" t="s">
        <v>300</v>
      </c>
      <c r="B15" s="11" t="n">
        <v>4.1</v>
      </c>
    </row>
    <row r="16" spans="1:2">
      <c r="A16" s="4" t="s">
        <v>304</v>
      </c>
      <c r="B16" s="9" t="n">
        <v>4.1</v>
      </c>
    </row>
    <row r="17" spans="1:2">
      <c r="A17" s="3" t="s">
        <v>305</v>
      </c>
    </row>
    <row r="18" spans="1:2">
      <c r="A18" s="4" t="s">
        <v>306</v>
      </c>
      <c r="B18" s="4" t="s">
        <v>307</v>
      </c>
    </row>
    <row r="19" spans="1:2">
      <c r="A19" s="4" t="s">
        <v>308</v>
      </c>
      <c r="B19" s="4" t="s">
        <v>307</v>
      </c>
    </row>
    <row r="20" spans="1:2">
      <c r="A20" s="3" t="s">
        <v>309</v>
      </c>
    </row>
    <row r="21" spans="1:2">
      <c r="A21" s="4" t="s">
        <v>310</v>
      </c>
      <c r="B21" s="7" t="n">
        <v>29049400</v>
      </c>
    </row>
    <row r="22" spans="1:2">
      <c r="A22" s="4" t="s">
        <v>311</v>
      </c>
      <c r="B22" s="7" t="n">
        <v>29049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3" t="s">
        <v>28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row>
    <row r="10" spans="1:2">
      <c r="A10" s="3" t="s">
        <v>280</v>
      </c>
    </row>
    <row r="11" spans="1:2">
      <c r="A11" s="4" t="s">
        <v>324</v>
      </c>
      <c r="B11" s="4" t="s">
        <v>325</v>
      </c>
    </row>
    <row r="12" spans="1:2">
      <c r="A12" s="4" t="s">
        <v>326</v>
      </c>
    </row>
    <row r="13" spans="1:2">
      <c r="A13" s="3" t="s">
        <v>280</v>
      </c>
    </row>
    <row r="14" spans="1:2">
      <c r="A14" s="4" t="s">
        <v>324</v>
      </c>
      <c r="B1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8</v>
      </c>
      <c r="B1" s="2" t="s">
        <v>67</v>
      </c>
      <c r="D1" s="2" t="s">
        <v>1</v>
      </c>
    </row>
    <row r="2" spans="1:5">
      <c r="B2" s="2" t="s">
        <v>2</v>
      </c>
      <c r="C2" s="2" t="s">
        <v>68</v>
      </c>
      <c r="D2" s="2" t="s">
        <v>2</v>
      </c>
      <c r="E2" s="2" t="s">
        <v>68</v>
      </c>
    </row>
    <row r="3" spans="1:5">
      <c r="A3" s="4" t="s">
        <v>329</v>
      </c>
      <c r="B3" s="7" t="n">
        <v>1445729</v>
      </c>
      <c r="C3" s="7" t="n">
        <v>794559</v>
      </c>
      <c r="D3" s="7" t="n">
        <v>2495239</v>
      </c>
      <c r="E3" s="7" t="n">
        <v>1565001</v>
      </c>
    </row>
    <row r="4" spans="1:5">
      <c r="A4" s="4" t="s">
        <v>330</v>
      </c>
    </row>
    <row r="5" spans="1:5">
      <c r="A5" s="4" t="s">
        <v>329</v>
      </c>
      <c r="B5" s="5" t="n">
        <v>57947</v>
      </c>
      <c r="C5" s="5" t="n">
        <v>11699</v>
      </c>
      <c r="D5" s="5" t="n">
        <v>93404</v>
      </c>
      <c r="E5" s="5" t="n">
        <v>18523</v>
      </c>
    </row>
    <row r="6" spans="1:5">
      <c r="A6" s="4" t="s">
        <v>331</v>
      </c>
    </row>
    <row r="7" spans="1:5">
      <c r="A7" s="4" t="s">
        <v>329</v>
      </c>
      <c r="B7" s="5" t="n">
        <v>1007090</v>
      </c>
      <c r="C7" s="5" t="n">
        <v>614190</v>
      </c>
      <c r="D7" s="5" t="n">
        <v>1734813</v>
      </c>
      <c r="E7" s="5" t="n">
        <v>1217109</v>
      </c>
    </row>
    <row r="8" spans="1:5">
      <c r="A8" s="4" t="s">
        <v>332</v>
      </c>
    </row>
    <row r="9" spans="1:5">
      <c r="A9" s="4" t="s">
        <v>329</v>
      </c>
      <c r="B9" s="5" t="n">
        <v>303766</v>
      </c>
      <c r="C9" s="5" t="n">
        <v>163273</v>
      </c>
      <c r="D9" s="5" t="n">
        <v>533331</v>
      </c>
      <c r="E9" s="5" t="n">
        <v>321075</v>
      </c>
    </row>
    <row r="10" spans="1:5">
      <c r="A10" s="4" t="s">
        <v>333</v>
      </c>
    </row>
    <row r="11" spans="1:5">
      <c r="A11" s="4" t="s">
        <v>329</v>
      </c>
      <c r="B11" s="7" t="n">
        <v>76926</v>
      </c>
      <c r="C11" s="7" t="n">
        <v>5397</v>
      </c>
      <c r="D11" s="7" t="n">
        <v>133691</v>
      </c>
      <c r="E11" s="7" t="n">
        <v>82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4</v>
      </c>
      <c r="B1" s="2" t="s">
        <v>1</v>
      </c>
    </row>
    <row r="2" spans="1:3">
      <c r="B2" s="2" t="s">
        <v>292</v>
      </c>
    </row>
    <row r="3" spans="1:3">
      <c r="A3" s="3" t="s">
        <v>293</v>
      </c>
    </row>
    <row r="4" spans="1:3">
      <c r="A4" s="4" t="s">
        <v>294</v>
      </c>
      <c r="B4" s="5" t="n">
        <v>5322858</v>
      </c>
    </row>
    <row r="5" spans="1:3">
      <c r="A5" s="4" t="s">
        <v>335</v>
      </c>
      <c r="B5" s="5" t="n">
        <v>937900</v>
      </c>
    </row>
    <row r="6" spans="1:3">
      <c r="A6" s="4" t="s">
        <v>296</v>
      </c>
      <c r="B6" s="5" t="n">
        <v>-227495</v>
      </c>
    </row>
    <row r="7" spans="1:3">
      <c r="A7" s="4" t="s">
        <v>336</v>
      </c>
      <c r="B7" s="5" t="n">
        <v>-82504</v>
      </c>
    </row>
    <row r="8" spans="1:3">
      <c r="A8" s="4" t="s">
        <v>294</v>
      </c>
      <c r="B8" s="5" t="n">
        <v>5950759</v>
      </c>
    </row>
    <row r="9" spans="1:3">
      <c r="A9" s="4" t="s">
        <v>298</v>
      </c>
      <c r="B9" s="5" t="n">
        <v>3334656</v>
      </c>
    </row>
    <row r="10" spans="1:3">
      <c r="A10" s="4" t="s">
        <v>337</v>
      </c>
      <c r="B10" s="5" t="n">
        <v>2616103</v>
      </c>
    </row>
    <row r="11" spans="1:3">
      <c r="A11" s="3" t="s">
        <v>299</v>
      </c>
    </row>
    <row r="12" spans="1:3">
      <c r="A12" s="4" t="s">
        <v>300</v>
      </c>
      <c r="B12" s="9" t="n">
        <v>4.16</v>
      </c>
    </row>
    <row r="13" spans="1:3">
      <c r="A13" s="4" t="s">
        <v>338</v>
      </c>
      <c r="B13" s="11" t="n">
        <v>8.869999999999999</v>
      </c>
    </row>
    <row r="14" spans="1:3">
      <c r="A14" s="4" t="s">
        <v>302</v>
      </c>
      <c r="B14" s="11" t="n">
        <v>3.35</v>
      </c>
    </row>
    <row r="15" spans="1:3">
      <c r="A15" s="4" t="s">
        <v>339</v>
      </c>
      <c r="B15" s="11" t="n">
        <v>7.88</v>
      </c>
    </row>
    <row r="16" spans="1:3">
      <c r="A16" s="4" t="s">
        <v>300</v>
      </c>
      <c r="B16" s="11" t="n">
        <v>4.88</v>
      </c>
    </row>
    <row r="17" spans="1:3">
      <c r="A17" s="4" t="s">
        <v>304</v>
      </c>
      <c r="B17" s="11" t="n">
        <v>4.32</v>
      </c>
    </row>
    <row r="18" spans="1:3">
      <c r="A18" s="4" t="s">
        <v>340</v>
      </c>
      <c r="B18" s="9" t="n">
        <v>5.61</v>
      </c>
    </row>
    <row r="19" spans="1:3">
      <c r="A19" s="3" t="s">
        <v>305</v>
      </c>
    </row>
    <row r="20" spans="1:3">
      <c r="A20" s="4" t="s">
        <v>306</v>
      </c>
      <c r="B20" s="4" t="s">
        <v>341</v>
      </c>
    </row>
    <row r="21" spans="1:3">
      <c r="A21" s="4" t="s">
        <v>308</v>
      </c>
      <c r="B21" s="4" t="s">
        <v>342</v>
      </c>
    </row>
    <row r="22" spans="1:3">
      <c r="A22" s="4" t="s">
        <v>343</v>
      </c>
      <c r="B22" s="4" t="s">
        <v>344</v>
      </c>
    </row>
    <row r="23" spans="1:3">
      <c r="A23" s="3" t="s">
        <v>309</v>
      </c>
    </row>
    <row r="24" spans="1:3">
      <c r="A24" s="4" t="s">
        <v>310</v>
      </c>
      <c r="B24" s="7" t="n">
        <v>64854100</v>
      </c>
      <c r="C24" s="4" t="s">
        <v>345</v>
      </c>
    </row>
    <row r="25" spans="1:3">
      <c r="A25" s="4" t="s">
        <v>311</v>
      </c>
      <c r="B25" s="5" t="n">
        <v>38236600</v>
      </c>
      <c r="C25" s="4" t="s">
        <v>345</v>
      </c>
    </row>
    <row r="26" spans="1:3">
      <c r="A26" s="4" t="s">
        <v>346</v>
      </c>
      <c r="B26" s="7" t="n">
        <v>26617500</v>
      </c>
      <c r="C26" s="4" t="s">
        <v>345</v>
      </c>
    </row>
    <row r="27" spans="1:3"/>
    <row r="28" spans="1:3">
      <c r="A28" s="4" t="s">
        <v>345</v>
      </c>
      <c r="B28" s="4" t="s">
        <v>347</v>
      </c>
    </row>
  </sheetData>
  <mergeCells count="5">
    <mergeCell ref="A1:A2"/>
    <mergeCell ref="B1:C1"/>
    <mergeCell ref="B2:C2"/>
    <mergeCell ref="A27:C27"/>
    <mergeCell ref="B28:C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8</v>
      </c>
      <c r="B1" s="2" t="s">
        <v>2</v>
      </c>
      <c r="C1" s="2" t="s">
        <v>25</v>
      </c>
    </row>
    <row r="2" spans="1:3">
      <c r="A2" s="4" t="s">
        <v>349</v>
      </c>
      <c r="B2" s="7" t="n">
        <v>19106</v>
      </c>
      <c r="C2" s="7" t="n">
        <v>266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4" t="s">
        <v>55</v>
      </c>
      <c r="B2" s="7" t="n">
        <v>105000</v>
      </c>
      <c r="C2" s="7" t="n">
        <v>70000</v>
      </c>
    </row>
    <row r="3" spans="1:3">
      <c r="A3" s="4" t="s">
        <v>56</v>
      </c>
      <c r="B3" s="8" t="n">
        <v>0.001</v>
      </c>
      <c r="C3" s="8" t="n">
        <v>0.001</v>
      </c>
    </row>
    <row r="4" spans="1:3">
      <c r="A4" s="4" t="s">
        <v>57</v>
      </c>
      <c r="B4" s="5" t="n">
        <v>2500000</v>
      </c>
      <c r="C4" s="5" t="n">
        <v>2500000</v>
      </c>
    </row>
    <row r="5" spans="1:3">
      <c r="A5" s="4" t="s">
        <v>58</v>
      </c>
      <c r="B5" s="8" t="n">
        <v>0.001</v>
      </c>
      <c r="C5" s="8" t="n">
        <v>0.001</v>
      </c>
    </row>
    <row r="6" spans="1:3">
      <c r="A6" s="4" t="s">
        <v>59</v>
      </c>
      <c r="B6" s="5" t="n">
        <v>100000000</v>
      </c>
      <c r="C6" s="5" t="n">
        <v>100000000</v>
      </c>
    </row>
    <row r="7" spans="1:3">
      <c r="A7" s="4" t="s">
        <v>60</v>
      </c>
      <c r="B7" s="5" t="n">
        <v>28450653</v>
      </c>
      <c r="C7" s="5" t="n">
        <v>25701924</v>
      </c>
    </row>
    <row r="8" spans="1:3">
      <c r="A8" s="4" t="s">
        <v>61</v>
      </c>
      <c r="B8" s="5" t="n">
        <v>28450653</v>
      </c>
      <c r="C8" s="5" t="n">
        <v>25701924</v>
      </c>
    </row>
    <row r="9" spans="1:3">
      <c r="A9" s="4" t="s">
        <v>62</v>
      </c>
    </row>
    <row r="10" spans="1:3">
      <c r="A10" s="4" t="s">
        <v>56</v>
      </c>
      <c r="B10" s="8" t="n">
        <v>0.001</v>
      </c>
      <c r="C10" s="8" t="n">
        <v>0.001</v>
      </c>
    </row>
    <row r="11" spans="1:3">
      <c r="A11" s="4" t="s">
        <v>57</v>
      </c>
      <c r="B11" s="5" t="n">
        <v>800000</v>
      </c>
      <c r="C11" s="5" t="n">
        <v>800000</v>
      </c>
    </row>
    <row r="12" spans="1:3">
      <c r="A12" s="4" t="s">
        <v>63</v>
      </c>
      <c r="B12" s="5" t="n">
        <v>0</v>
      </c>
      <c r="C12" s="5" t="n">
        <v>0</v>
      </c>
    </row>
    <row r="13" spans="1:3">
      <c r="A13" s="4" t="s">
        <v>64</v>
      </c>
      <c r="B13" s="5" t="n">
        <v>0</v>
      </c>
      <c r="C13" s="5" t="n">
        <v>0</v>
      </c>
    </row>
    <row r="14" spans="1:3">
      <c r="A14" s="4" t="s">
        <v>65</v>
      </c>
    </row>
    <row r="15" spans="1:3">
      <c r="A15" s="4" t="s">
        <v>56</v>
      </c>
      <c r="B15" s="8" t="n">
        <v>0.001</v>
      </c>
      <c r="C15" s="8" t="n">
        <v>0.001</v>
      </c>
    </row>
    <row r="16" spans="1:3">
      <c r="A16" s="4" t="s">
        <v>57</v>
      </c>
      <c r="B16" s="5" t="n">
        <v>585000</v>
      </c>
      <c r="C16" s="5" t="n">
        <v>585000</v>
      </c>
    </row>
    <row r="17" spans="1:3">
      <c r="A17" s="4" t="s">
        <v>63</v>
      </c>
      <c r="B17" s="5" t="n">
        <v>0</v>
      </c>
      <c r="C17" s="5" t="n">
        <v>0</v>
      </c>
    </row>
    <row r="18" spans="1:3">
      <c r="A18" s="4" t="s">
        <v>64</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4" t="s">
        <v>351</v>
      </c>
      <c r="B3" s="7" t="n">
        <v>4627011</v>
      </c>
      <c r="C3" s="7" t="n">
        <v>2917378</v>
      </c>
      <c r="D3" s="7" t="n">
        <v>8650200</v>
      </c>
      <c r="E3" s="7" t="n">
        <v>5629612</v>
      </c>
    </row>
    <row r="4" spans="1:5">
      <c r="A4" s="4" t="s">
        <v>352</v>
      </c>
    </row>
    <row r="5" spans="1:5">
      <c r="A5" s="4" t="s">
        <v>351</v>
      </c>
      <c r="B5" s="5" t="n">
        <v>3849000</v>
      </c>
      <c r="C5" s="5" t="n">
        <v>2229000</v>
      </c>
      <c r="D5" s="5" t="n">
        <v>7131000</v>
      </c>
      <c r="E5" s="5" t="n">
        <v>4252000</v>
      </c>
    </row>
    <row r="6" spans="1:5">
      <c r="A6" s="4" t="s">
        <v>353</v>
      </c>
    </row>
    <row r="7" spans="1:5">
      <c r="A7" s="4" t="s">
        <v>351</v>
      </c>
      <c r="B7" s="5" t="n">
        <v>499000</v>
      </c>
      <c r="C7" s="5" t="n">
        <v>426000</v>
      </c>
      <c r="D7" s="5" t="n">
        <v>1001000</v>
      </c>
      <c r="E7" s="5" t="n">
        <v>844000</v>
      </c>
    </row>
    <row r="8" spans="1:5">
      <c r="A8" s="4" t="s">
        <v>354</v>
      </c>
    </row>
    <row r="9" spans="1:5">
      <c r="A9" s="4" t="s">
        <v>351</v>
      </c>
      <c r="B9" s="7" t="n">
        <v>279000</v>
      </c>
      <c r="C9" s="7" t="n">
        <v>262000</v>
      </c>
      <c r="D9" s="7" t="n">
        <v>518000</v>
      </c>
      <c r="E9" s="7" t="n">
        <v>53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4627011</v>
      </c>
      <c r="C3" s="7" t="n">
        <v>2917378</v>
      </c>
      <c r="D3" s="7" t="n">
        <v>8650200</v>
      </c>
      <c r="E3" s="7" t="n">
        <v>5629612</v>
      </c>
    </row>
    <row r="4" spans="1:5">
      <c r="A4" s="4" t="s">
        <v>70</v>
      </c>
      <c r="B4" s="5" t="n">
        <v>2123304</v>
      </c>
      <c r="C4" s="5" t="n">
        <v>1524189</v>
      </c>
      <c r="D4" s="5" t="n">
        <v>3962130</v>
      </c>
      <c r="E4" s="5" t="n">
        <v>2982926</v>
      </c>
    </row>
    <row r="5" spans="1:5">
      <c r="A5" s="4" t="s">
        <v>71</v>
      </c>
      <c r="B5" s="5" t="n">
        <v>2503707</v>
      </c>
      <c r="C5" s="5" t="n">
        <v>1393189</v>
      </c>
      <c r="D5" s="5" t="n">
        <v>4688070</v>
      </c>
      <c r="E5" s="5" t="n">
        <v>2646686</v>
      </c>
    </row>
    <row r="6" spans="1:5">
      <c r="A6" s="3" t="s">
        <v>72</v>
      </c>
    </row>
    <row r="7" spans="1:5">
      <c r="A7" s="4" t="s">
        <v>73</v>
      </c>
      <c r="B7" s="5" t="n">
        <v>2668845</v>
      </c>
      <c r="C7" s="5" t="n">
        <v>1789514</v>
      </c>
      <c r="D7" s="5" t="n">
        <v>4737355</v>
      </c>
      <c r="E7" s="5" t="n">
        <v>3492546</v>
      </c>
    </row>
    <row r="8" spans="1:5">
      <c r="A8" s="4" t="s">
        <v>74</v>
      </c>
      <c r="B8" s="5" t="n">
        <v>1851456</v>
      </c>
      <c r="C8" s="5" t="n">
        <v>1236833</v>
      </c>
      <c r="D8" s="5" t="n">
        <v>3435884</v>
      </c>
      <c r="E8" s="5" t="n">
        <v>2306768</v>
      </c>
    </row>
    <row r="9" spans="1:5">
      <c r="A9" s="4" t="s">
        <v>75</v>
      </c>
      <c r="B9" s="5" t="n">
        <v>448591</v>
      </c>
      <c r="C9" s="5" t="n">
        <v>230736</v>
      </c>
      <c r="D9" s="5" t="n">
        <v>778321</v>
      </c>
      <c r="E9" s="5" t="n">
        <v>480579</v>
      </c>
    </row>
    <row r="10" spans="1:5">
      <c r="A10" s="4" t="s">
        <v>76</v>
      </c>
      <c r="B10" s="5" t="n">
        <v>4968892</v>
      </c>
      <c r="C10" s="5" t="n">
        <v>3257083</v>
      </c>
      <c r="D10" s="5" t="n">
        <v>8951560</v>
      </c>
      <c r="E10" s="5" t="n">
        <v>6279893</v>
      </c>
    </row>
    <row r="11" spans="1:5">
      <c r="A11" s="4" t="s">
        <v>77</v>
      </c>
      <c r="B11" s="5" t="n">
        <v>-2465185</v>
      </c>
      <c r="C11" s="5" t="n">
        <v>-1863894</v>
      </c>
      <c r="D11" s="5" t="n">
        <v>-4263490</v>
      </c>
      <c r="E11" s="5" t="n">
        <v>-3633207</v>
      </c>
    </row>
    <row r="12" spans="1:5">
      <c r="A12" s="3" t="s">
        <v>78</v>
      </c>
    </row>
    <row r="13" spans="1:5">
      <c r="A13" s="4" t="s">
        <v>79</v>
      </c>
      <c r="B13" s="5" t="n">
        <v>0</v>
      </c>
      <c r="C13" s="5" t="n">
        <v>-26</v>
      </c>
      <c r="D13" s="5" t="n">
        <v>0</v>
      </c>
      <c r="E13" s="5" t="n">
        <v>-15693</v>
      </c>
    </row>
    <row r="14" spans="1:5">
      <c r="A14" s="4" t="s">
        <v>80</v>
      </c>
      <c r="B14" s="5" t="n">
        <v>0</v>
      </c>
      <c r="C14" s="5" t="n">
        <v>0</v>
      </c>
      <c r="D14" s="5" t="n">
        <v>-899410</v>
      </c>
      <c r="E14" s="5" t="n">
        <v>0</v>
      </c>
    </row>
    <row r="15" spans="1:5">
      <c r="A15" s="4" t="s">
        <v>81</v>
      </c>
      <c r="B15" s="5" t="n">
        <v>7120</v>
      </c>
      <c r="C15" s="5" t="n">
        <v>3463</v>
      </c>
      <c r="D15" s="5" t="n">
        <v>22888</v>
      </c>
      <c r="E15" s="5" t="n">
        <v>3463</v>
      </c>
    </row>
    <row r="16" spans="1:5">
      <c r="A16" s="4" t="s">
        <v>82</v>
      </c>
      <c r="B16" s="5" t="n">
        <v>-2458065</v>
      </c>
      <c r="C16" s="5" t="n">
        <v>-1860457</v>
      </c>
      <c r="D16" s="5" t="n">
        <v>-5140012</v>
      </c>
      <c r="E16" s="5" t="n">
        <v>-3645437</v>
      </c>
    </row>
    <row r="17" spans="1:5">
      <c r="A17" s="4" t="s">
        <v>83</v>
      </c>
      <c r="B17" s="5" t="n">
        <v>-12825</v>
      </c>
      <c r="C17" s="5" t="n">
        <v>0</v>
      </c>
      <c r="D17" s="5" t="n">
        <v>-13638</v>
      </c>
      <c r="E17" s="5" t="n">
        <v>-4231</v>
      </c>
    </row>
    <row r="18" spans="1:5">
      <c r="A18" s="4" t="s">
        <v>84</v>
      </c>
      <c r="B18" s="7" t="n">
        <v>-2470890</v>
      </c>
      <c r="C18" s="7" t="n">
        <v>-1860457</v>
      </c>
      <c r="D18" s="7" t="n">
        <v>-5153650</v>
      </c>
      <c r="E18" s="7" t="n">
        <v>-3649668</v>
      </c>
    </row>
    <row r="19" spans="1:5">
      <c r="A19" s="4" t="s">
        <v>85</v>
      </c>
      <c r="B19" s="9" t="n">
        <v>-0.09</v>
      </c>
      <c r="C19" s="9" t="n">
        <v>-0.08</v>
      </c>
      <c r="D19" s="9" t="n">
        <v>-0.19</v>
      </c>
      <c r="E19" s="9" t="n">
        <v>-0.18</v>
      </c>
    </row>
    <row r="20" spans="1:5">
      <c r="A20" s="4" t="s">
        <v>86</v>
      </c>
      <c r="B20" s="5" t="n">
        <v>27808873</v>
      </c>
      <c r="C20" s="5" t="n">
        <v>23965825</v>
      </c>
      <c r="D20" s="5" t="n">
        <v>27294384</v>
      </c>
      <c r="E20" s="5" t="n">
        <v>20802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8</v>
      </c>
    </row>
    <row r="3" spans="1:3">
      <c r="A3" s="3" t="s">
        <v>88</v>
      </c>
    </row>
    <row r="4" spans="1:3">
      <c r="A4" s="4" t="s">
        <v>84</v>
      </c>
      <c r="B4" s="7" t="n">
        <v>-5153650</v>
      </c>
      <c r="C4" s="7" t="n">
        <v>-3649668</v>
      </c>
    </row>
    <row r="5" spans="1:3">
      <c r="A5" s="3" t="s">
        <v>89</v>
      </c>
    </row>
    <row r="6" spans="1:3">
      <c r="A6" s="4" t="s">
        <v>90</v>
      </c>
      <c r="B6" s="5" t="n">
        <v>379193</v>
      </c>
      <c r="C6" s="5" t="n">
        <v>307905</v>
      </c>
    </row>
    <row r="7" spans="1:3">
      <c r="A7" s="4" t="s">
        <v>91</v>
      </c>
      <c r="B7" s="5" t="n">
        <v>0</v>
      </c>
      <c r="C7" s="5" t="n">
        <v>6130</v>
      </c>
    </row>
    <row r="8" spans="1:3">
      <c r="A8" s="4" t="s">
        <v>92</v>
      </c>
      <c r="B8" s="5" t="n">
        <v>2495239</v>
      </c>
      <c r="C8" s="5" t="n">
        <v>1565001</v>
      </c>
    </row>
    <row r="9" spans="1:3">
      <c r="A9" s="4" t="s">
        <v>80</v>
      </c>
      <c r="B9" s="5" t="n">
        <v>899410</v>
      </c>
      <c r="C9" s="5" t="n">
        <v>0</v>
      </c>
    </row>
    <row r="10" spans="1:3">
      <c r="A10" s="4" t="s">
        <v>93</v>
      </c>
      <c r="B10" s="5" t="n">
        <v>62446</v>
      </c>
      <c r="C10" s="5" t="n">
        <v>49840</v>
      </c>
    </row>
    <row r="11" spans="1:3">
      <c r="A11" s="4" t="s">
        <v>94</v>
      </c>
      <c r="B11" s="5" t="n">
        <v>35675</v>
      </c>
      <c r="C11" s="5" t="n">
        <v>1636</v>
      </c>
    </row>
    <row r="12" spans="1:3">
      <c r="A12" s="3" t="s">
        <v>95</v>
      </c>
    </row>
    <row r="13" spans="1:3">
      <c r="A13" s="4" t="s">
        <v>96</v>
      </c>
      <c r="B13" s="5" t="n">
        <v>-2029128</v>
      </c>
      <c r="C13" s="5" t="n">
        <v>-56888</v>
      </c>
    </row>
    <row r="14" spans="1:3">
      <c r="A14" s="4" t="s">
        <v>29</v>
      </c>
      <c r="B14" s="5" t="n">
        <v>17506</v>
      </c>
      <c r="C14" s="5" t="n">
        <v>16878</v>
      </c>
    </row>
    <row r="15" spans="1:3">
      <c r="A15" s="4" t="s">
        <v>97</v>
      </c>
      <c r="B15" s="5" t="n">
        <v>25369</v>
      </c>
      <c r="C15" s="5" t="n">
        <v>-22010</v>
      </c>
    </row>
    <row r="16" spans="1:3">
      <c r="A16" s="4" t="s">
        <v>37</v>
      </c>
      <c r="B16" s="5" t="n">
        <v>961787</v>
      </c>
      <c r="C16" s="5" t="n">
        <v>205633</v>
      </c>
    </row>
    <row r="17" spans="1:3">
      <c r="A17" s="4" t="s">
        <v>38</v>
      </c>
      <c r="B17" s="5" t="n">
        <v>-22595</v>
      </c>
      <c r="C17" s="5" t="n">
        <v>179291</v>
      </c>
    </row>
    <row r="18" spans="1:3">
      <c r="A18" s="4" t="s">
        <v>98</v>
      </c>
      <c r="B18" s="5" t="n">
        <v>0</v>
      </c>
      <c r="C18" s="5" t="n">
        <v>-1843</v>
      </c>
    </row>
    <row r="19" spans="1:3">
      <c r="A19" s="4" t="s">
        <v>99</v>
      </c>
      <c r="B19" s="5" t="n">
        <v>-2328748</v>
      </c>
      <c r="C19" s="5" t="n">
        <v>-1398095</v>
      </c>
    </row>
    <row r="20" spans="1:3">
      <c r="A20" s="3" t="s">
        <v>100</v>
      </c>
    </row>
    <row r="21" spans="1:3">
      <c r="A21" s="4" t="s">
        <v>101</v>
      </c>
      <c r="B21" s="5" t="n">
        <v>-969083</v>
      </c>
      <c r="C21" s="5" t="n">
        <v>-1022321</v>
      </c>
    </row>
    <row r="22" spans="1:3">
      <c r="A22" s="4" t="s">
        <v>102</v>
      </c>
      <c r="B22" s="5" t="n">
        <v>-27172</v>
      </c>
      <c r="C22" s="5" t="n">
        <v>-24728</v>
      </c>
    </row>
    <row r="23" spans="1:3">
      <c r="A23" s="4" t="s">
        <v>103</v>
      </c>
      <c r="B23" s="5" t="n">
        <v>-996255</v>
      </c>
      <c r="C23" s="5" t="n">
        <v>-1047049</v>
      </c>
    </row>
    <row r="24" spans="1:3">
      <c r="A24" s="3" t="s">
        <v>104</v>
      </c>
    </row>
    <row r="25" spans="1:3">
      <c r="A25" s="4" t="s">
        <v>105</v>
      </c>
      <c r="B25" s="5" t="n">
        <v>0</v>
      </c>
      <c r="C25" s="5" t="n">
        <v>11405924</v>
      </c>
    </row>
    <row r="26" spans="1:3">
      <c r="A26" s="4" t="s">
        <v>106</v>
      </c>
      <c r="B26" s="5" t="n">
        <v>4641807</v>
      </c>
      <c r="C26" s="5" t="n">
        <v>0</v>
      </c>
    </row>
    <row r="27" spans="1:3">
      <c r="A27" s="4" t="s">
        <v>107</v>
      </c>
      <c r="B27" s="5" t="n">
        <v>3652144</v>
      </c>
      <c r="C27" s="5" t="n">
        <v>25438</v>
      </c>
    </row>
    <row r="28" spans="1:3">
      <c r="A28" s="4" t="s">
        <v>108</v>
      </c>
      <c r="B28" s="5" t="n">
        <v>0</v>
      </c>
      <c r="C28" s="5" t="n">
        <v>-656221</v>
      </c>
    </row>
    <row r="29" spans="1:3">
      <c r="A29" s="4" t="s">
        <v>109</v>
      </c>
      <c r="B29" s="5" t="n">
        <v>8293951</v>
      </c>
      <c r="C29" s="5" t="n">
        <v>10775141</v>
      </c>
    </row>
    <row r="30" spans="1:3">
      <c r="A30" s="4" t="s">
        <v>110</v>
      </c>
      <c r="B30" s="5" t="n">
        <v>4968948</v>
      </c>
      <c r="C30" s="5" t="n">
        <v>8329997</v>
      </c>
    </row>
    <row r="31" spans="1:3">
      <c r="A31" s="4" t="s">
        <v>111</v>
      </c>
      <c r="B31" s="5" t="n">
        <v>15042189</v>
      </c>
      <c r="C31" s="5" t="n">
        <v>4524529</v>
      </c>
    </row>
    <row r="32" spans="1:3">
      <c r="A32" s="4" t="s">
        <v>112</v>
      </c>
      <c r="B32" s="7" t="n">
        <v>20011137</v>
      </c>
      <c r="C32" s="7" t="n">
        <v>12854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6:41Z</dcterms:created>
  <dcterms:modified xmlns:dcterms="http://purl.org/dc/terms/" xmlns:xsi="http://www.w3.org/2001/XMLSchema-instance" xsi:type="dcterms:W3CDTF">2018-08-09T16:16:41Z</dcterms:modified>
</cp:coreProperties>
</file>